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har" sheetId="5" r:id="rId5"/>
    <s:sheet name="Consolidated Statements of Cash" sheetId="6" r:id="rId6"/>
    <s:sheet name="Summary of Significant Accounti" sheetId="7" r:id="rId7"/>
    <s:sheet name="New and Recently Adopted Accoun" sheetId="8" r:id="rId8"/>
    <s:sheet name="Acquisition" sheetId="9" r:id="rId9"/>
    <s:sheet name="Inventories" sheetId="10" r:id="rId10"/>
    <s:sheet name="Property, Plant and Equipment" sheetId="11" r:id="rId11"/>
    <s:sheet name="Long-Term Debt" sheetId="12" r:id="rId12"/>
    <s:sheet name="Operating Lease Commitments and" sheetId="13" r:id="rId13"/>
    <s:sheet name="Related Party Transactions" sheetId="14" r:id="rId14"/>
    <s:sheet name="Income Taxes" sheetId="15" r:id="rId15"/>
    <s:sheet name="Commitments and Contingencies" sheetId="16" r:id="rId16"/>
    <s:sheet name="Capital Stock" sheetId="17" r:id="rId17"/>
    <s:sheet name="Earnings Per Share" sheetId="18" r:id="rId18"/>
    <s:sheet name="Business Segments" sheetId="19" r:id="rId19"/>
    <s:sheet name="Quarterly Results of Operations" sheetId="20" r:id="rId20"/>
    <s:sheet name="Schedule II_ Valuation and Qual" sheetId="21" r:id="rId21"/>
    <s:sheet name="Summary of Significant Accoun22" sheetId="22" r:id="rId22"/>
    <s:sheet name="Summary of Significant Accoun23" sheetId="23" r:id="rId23"/>
    <s:sheet name="Inventories (Tables)" sheetId="24" r:id="rId24"/>
    <s:sheet name="Property, Plant and Equipment (" sheetId="25" r:id="rId25"/>
    <s:sheet name="Operating Lease Commitments a26" sheetId="26" r:id="rId26"/>
    <s:sheet name="Income Taxes (Tables)" sheetId="27" r:id="rId27"/>
    <s:sheet name="Capital Stock (Tables)" sheetId="28" r:id="rId28"/>
    <s:sheet name="Earnings Per Share (Tables)" sheetId="29" r:id="rId29"/>
    <s:sheet name="Quarterly Results of Operatio30" sheetId="30" r:id="rId30"/>
    <s:sheet name="Summary of Significant Accoun31" sheetId="31" r:id="rId31"/>
    <s:sheet name="Summary of Significant Accoun32" sheetId="32" r:id="rId32"/>
    <s:sheet name="New and Recently Adopted Acco33" sheetId="33" r:id="rId33"/>
    <s:sheet name="Acquisition - Additional Inform" sheetId="34" r:id="rId34"/>
    <s:sheet name="Inventories - Inventories (Deta" sheetId="35" r:id="rId35"/>
    <s:sheet name="Property, Plant and Equipment -" sheetId="36" r:id="rId36"/>
    <s:sheet name="Long-Term Debt - Additional Inf" sheetId="37" r:id="rId37"/>
    <s:sheet name="Operating Lease Commitments a38" sheetId="38" r:id="rId38"/>
    <s:sheet name="Operating Lease Commitments a39" sheetId="39" r:id="rId39"/>
    <s:sheet name="Related Party Transactions - Ad" sheetId="40" r:id="rId40"/>
    <s:sheet name="Income Taxes - Components of In" sheetId="41" r:id="rId41"/>
    <s:sheet name="Income Taxes - Reconciliation o" sheetId="42" r:id="rId42"/>
    <s:sheet name="Income Taxes - Additional Infor" sheetId="43" r:id="rId43"/>
    <s:sheet name="Income Taxes - Change in Uncert" sheetId="44" r:id="rId44"/>
    <s:sheet name="Income Taxes - Reconciliation45" sheetId="45" r:id="rId45"/>
    <s:sheet name="Capital Stock - Additional Info" sheetId="46" r:id="rId46"/>
    <s:sheet name="Capital Stock - Summary of Rest" sheetId="47" r:id="rId47"/>
    <s:sheet name="Capital Stock - Summary of Stoc" sheetId="48" r:id="rId48"/>
    <s:sheet name="Capital Stock - Summary of Info" sheetId="49" r:id="rId49"/>
    <s:sheet name="Earnings Per Share - Additional" sheetId="50" r:id="rId50"/>
    <s:sheet name="Earnings Per Share - Schedule o" sheetId="51" r:id="rId51"/>
    <s:sheet name="Business Segments - Additional " sheetId="52" r:id="rId52"/>
    <s:sheet name="Quarterly Results of Operatio53" sheetId="53" r:id="rId53"/>
    <s:sheet name="Schedule II - Valuation and Qua" sheetId="54" r:id="rId54"/>
  </s:sheets>
  <s:definedNames/>
  <s:calcPr calcId="124519" calcMode="auto" fullCalcOnLoad="1"/>
</s:workbook>
</file>

<file path=xl/sharedStrings.xml><?xml version="1.0" encoding="utf-8"?>
<sst xmlns="http://schemas.openxmlformats.org/spreadsheetml/2006/main" uniqueCount="478">
  <si>
    <t>Document and Entity Information - USD ($)</t>
  </si>
  <si>
    <t>12 Months Ended</t>
  </si>
  <si>
    <t>Dec. 26, 2015</t>
  </si>
  <si>
    <t>Feb. 19, 2016</t>
  </si>
  <si>
    <t>Jun. 27, 2015</t>
  </si>
  <si>
    <t>Document And Entity Information [Abstract]</t>
  </si>
  <si>
    <t>Document Type</t>
  </si>
  <si>
    <t>10-K</t>
  </si>
  <si>
    <t>Amendment Flag</t>
  </si>
  <si>
    <t>false</t>
  </si>
  <si>
    <t>Document Period End Date</t>
  </si>
  <si>
    <t>Dec. 26,
		2015</t>
  </si>
  <si>
    <t>Document Fiscal Year Focus</t>
  </si>
  <si>
    <t>Document Fiscal Period Focus</t>
  </si>
  <si>
    <t>FY</t>
  </si>
  <si>
    <t>Trading Symbol</t>
  </si>
  <si>
    <t>DORM</t>
  </si>
  <si>
    <t>Entity Registrant Name</t>
  </si>
  <si>
    <t>Dorman Products, Inc.</t>
  </si>
  <si>
    <t>Entity Central Index Key</t>
  </si>
  <si>
    <t>Current Fiscal Year End Date</t>
  </si>
  <si>
    <t>--12-26</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Thousands</t>
  </si>
  <si>
    <t>Dec. 27, 2014</t>
  </si>
  <si>
    <t>Dec. 28, 2013</t>
  </si>
  <si>
    <t>Income Statement [Abstract]</t>
  </si>
  <si>
    <t>Net sales</t>
  </si>
  <si>
    <t>Cost of goods sold</t>
  </si>
  <si>
    <t>Gross profit</t>
  </si>
  <si>
    <t>Selling, general and administrative expenses</t>
  </si>
  <si>
    <t>Income from operations</t>
  </si>
  <si>
    <t>Interest expense, net</t>
  </si>
  <si>
    <t>Income before income taxes</t>
  </si>
  <si>
    <t>Provision for income taxes</t>
  </si>
  <si>
    <t>Net income</t>
  </si>
  <si>
    <t>Earnings per share:</t>
  </si>
  <si>
    <t>Basic</t>
  </si>
  <si>
    <t>Diluted</t>
  </si>
  <si>
    <t>Weighted average shares outstanding:</t>
  </si>
  <si>
    <t>Consolidated Balance Sheets - USD ($) $ in Thousands</t>
  </si>
  <si>
    <t>Current assets:</t>
  </si>
  <si>
    <t>Cash and cash equivalents</t>
  </si>
  <si>
    <t>Accounts receivable, less allowance for doubtful accounts and customer credits of $86,986 and $79,179 in 2015 and 2014, respectively</t>
  </si>
  <si>
    <t>Inventories</t>
  </si>
  <si>
    <t>Prepaids and other current assets</t>
  </si>
  <si>
    <t>Total current assets</t>
  </si>
  <si>
    <t>Property, plant and equipment, net</t>
  </si>
  <si>
    <t>Goodwill and intangible assets, net</t>
  </si>
  <si>
    <t>Deferred tax asset, net</t>
  </si>
  <si>
    <t>Other assets</t>
  </si>
  <si>
    <t>Total</t>
  </si>
  <si>
    <t>Current liabilities:</t>
  </si>
  <si>
    <t>Accounts payable</t>
  </si>
  <si>
    <t>Accrued compensation</t>
  </si>
  <si>
    <t>Other accrued liabilities</t>
  </si>
  <si>
    <t>Total current liabilities</t>
  </si>
  <si>
    <t>Other long-term liabilities</t>
  </si>
  <si>
    <t>Commitments and contingencies (Note 10)</t>
  </si>
  <si>
    <t xml:space="preserve"> </t>
  </si>
  <si>
    <t>Shareholders' equity:</t>
  </si>
  <si>
    <t>Common stock, par value $0.01; authorized 50,000,000 shares; issued and outstanding 34,863,396 and 35,611,238 shares in 2015 and 2014, respectively</t>
  </si>
  <si>
    <t>Additional paid-in capital</t>
  </si>
  <si>
    <t>Retained earnings</t>
  </si>
  <si>
    <t>Total shareholders' equity</t>
  </si>
  <si>
    <t>Consolidated Balance Sheets (Parenthetical) - USD ($) $ in Thousands</t>
  </si>
  <si>
    <t>Statement of Financial Position [Abstract]</t>
  </si>
  <si>
    <t>Allowance for doubtful accounts and customer credits</t>
  </si>
  <si>
    <t>Common stock, par value</t>
  </si>
  <si>
    <t>Common stock, shares authorized</t>
  </si>
  <si>
    <t>Common stock, shares issued</t>
  </si>
  <si>
    <t>Common stock, shares outstanding</t>
  </si>
  <si>
    <t>Consolidated Statements of Shareholders' Equity - USD ($) $ in Thousands</t>
  </si>
  <si>
    <t>Common Stock [Member]</t>
  </si>
  <si>
    <t>Additional Paid-In Capital [Member]</t>
  </si>
  <si>
    <t>Retained Earnings [Member]</t>
  </si>
  <si>
    <t>Beginning Balance at Dec. 29, 2012</t>
  </si>
  <si>
    <t>Beginning Balance, Shares at Dec. 29, 2012</t>
  </si>
  <si>
    <t>Exercise of stock options</t>
  </si>
  <si>
    <t>Exercise of stock options, shares</t>
  </si>
  <si>
    <t>Compensation expense under Incentive Stock Plan</t>
  </si>
  <si>
    <t>Purchase and cancellation of common stock</t>
  </si>
  <si>
    <t>Purchase and cancellation of common stock, Shares</t>
  </si>
  <si>
    <t>Issuance of non-vested stock, net of cancellations</t>
  </si>
  <si>
    <t>Issuance of non-vested stock, net of cancellations, Shares</t>
  </si>
  <si>
    <t>Other stock related activity, net of tax</t>
  </si>
  <si>
    <t>Other stock related activity, net of tax, Shares</t>
  </si>
  <si>
    <t>Ending Balance at Dec. 28, 2013</t>
  </si>
  <si>
    <t>Ending Balance, Shares at Dec. 28, 2013</t>
  </si>
  <si>
    <t>Ending Balance at Dec. 27, 2014</t>
  </si>
  <si>
    <t>Ending Balance, Shares at Dec. 27, 2014</t>
  </si>
  <si>
    <t>Ending Balance at Dec. 26, 2015</t>
  </si>
  <si>
    <t>Ending Balance, Shares at Dec. 26, 2015</t>
  </si>
  <si>
    <t>Consolidated Statements of Cash Flows - USD ($) $ in Thousands</t>
  </si>
  <si>
    <t>Cash Flows from Operating Activities:</t>
  </si>
  <si>
    <t>Adjustments to reconcile net income to cash provided by operating activities:</t>
  </si>
  <si>
    <t>Depreciation, amortization and accretion</t>
  </si>
  <si>
    <t>Provision for doubtful accounts</t>
  </si>
  <si>
    <t>(Benefit) provision for deferred income tax</t>
  </si>
  <si>
    <t>Provision for non-cash stock compensation</t>
  </si>
  <si>
    <t>Changes in assets and liabilities:</t>
  </si>
  <si>
    <t>Accounts receivable</t>
  </si>
  <si>
    <t>Accrued compensation and other liabilities</t>
  </si>
  <si>
    <t>Cash provided by operating activities</t>
  </si>
  <si>
    <t>Cash Flows from Investing Activities:</t>
  </si>
  <si>
    <t>Property, plant and equipment additions</t>
  </si>
  <si>
    <t>Acquisition</t>
  </si>
  <si>
    <t>Purchase of equity investment</t>
  </si>
  <si>
    <t>Cash used in investing activities</t>
  </si>
  <si>
    <t>Cash Flows from Financing Activities:</t>
  </si>
  <si>
    <t>Proceeds from exercise of stock options</t>
  </si>
  <si>
    <t>Other stock related activity</t>
  </si>
  <si>
    <t>Cash used in financing activities</t>
  </si>
  <si>
    <t>Net Increase (Decrease) in Cash and Cash Equivalents</t>
  </si>
  <si>
    <t>Cash and Cash Equivalents, Beginning of Period</t>
  </si>
  <si>
    <t>Cash and Cash Equivalents, End of Period</t>
  </si>
  <si>
    <t>Supplemental Cash Flow Information</t>
  </si>
  <si>
    <t>Cash paid for interest expense</t>
  </si>
  <si>
    <t>Cash paid for income taxes</t>
  </si>
  <si>
    <t>Summary of Significant Accounting Policies</t>
  </si>
  <si>
    <t>Accounting Policies [Abstract]</t>
  </si>
  <si>
    <t>1. Summary of Significant Accounting
Policies
Dorman Products, Inc. (“Dorman”, the
“Company”, “we”, “us”, or
“our”) is a leading supplier of Original Equipment
(“OE”) Dealer “Exclusive” automotive
replacement parts, automotive hardware, brake products and
household hardware to the Automotive Aftermarket and Mass
Merchandise markets. Dorman parts are marketed under the OE
Solutions™, HELP! ® ®
We operate on a fifty-two, fifty-three week period ending on the
last Saturday of the calendar year. The fiscal years ended December
26, 2015, December 27, 2014 and December 28, 2013 were fifty-two
week periods.
Principles of Consolidation
Use of Estimates in the Preparation of Financial Statements
Reclassifications.
Cash and Cash Equivalents
Sales of Accounts Receivable
Inventories
Property and Depreciation
Estimated useful lives by major asset category are as follows:
Buildings and building improvements 10 to 39 years
Machinery, equipment and tooling 3 to 10 years
Software and computer equipment 3 to 10 years
Furniture, fixtures and leasehold
improvements 3 to 15 years
Long-lived assets, including property, plant and equipment, are
reviewed for impairment whenever events or changes in circumstances
indicate that the carrying amount of an asset or asset group may
not be recoverable. The impairment review is a two-step
process. First, recoverability is measured by comparing the
carrying amount of an asset to the estimated undiscounted future
cash flows expected to be generated by the asset. If the carrying
amount exceeds the estimated undiscounted future cash flows, the
second step of the impairment test is performed and an impairment
charge is recognized in the amount by which the carrying amount of
the asset exceeds its fair value.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Goodwill
Other Assets
Long-term core inventory of $14.6 million and $10.2 million as of
December 26, 2015 and December 27, 2014, respectively, represents
products used in remanufacturing processes, and consists of used
cores purchased and held in our facilities, used cores that are in
the process of being returned from our customers and end-users, and
remanufactured cores held in finished goods inventory at our
facilities. A used core is reconditioned and sold to the customer
as a replacement for a unit inside a vehicle. Our products that
utilize a core primarily include instrument clusters and hybrid
batteries. Customers and end-users that purchase remanufactured
products will generally return the used core to us, which we then
use in the remanufacturing process to make another finished
good. Long-term core inventory is recorded at the lower of
cost or market value. Cost is determined based on actual purchases
of core inventory. We believe that the most appropriate
classification of core inventory is a long-term asset. According to
guidance provided under the Financial Accounting Standards Board
(“FASB”) Accounting Standards Codification
(“ASC”), current assets are defined as “assets or
resources commonly identified as those which are reasonably
expected to be realized in cash or sold or consumed during the
normal operating cycle of the business.” The determination of
the long-term classification is based on our view that the value of
the cores is not consumed or realized in cash during our normal
operating cycle.
Other Accrued Liabilities.
Revenue Recognition and Allowance for Customer Credits
Research and Development
Stock-Based Compensation
Income Taxes
assets or liabilities at the end of each period are determined
using the tax rate expected to be in effect when taxes are actually
paid or recover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we accrue interest and related penalties,
if applicable, on all tax exposures for which reserves have been
established consistent with jurisdictional tax laws. Interest and
penalties are classified as income tax expense in the Consolidated
Statements of Operations. The Company does not anticipate
significant changes in the amount of unrecognized income tax
benefits over the next year.
Concentrations of Risk
Fair Value Disclosures</t>
  </si>
  <si>
    <t>New and Recently Adopted Accounting Pronouncements</t>
  </si>
  <si>
    <t>Accounting Changes and Error Corrections [Abstract]</t>
  </si>
  <si>
    <t>2. New and Recently Adopted
Accounting Pronouncements
In May 2014, the FASB issued ASU No. 2014-09, Revenue from Contracts with
Customers,
In July 2015, the FASB issued ASU No. 2015-11, Simplifying the Measurement
of Inventory
In November 2015, the FASB issued ASU No. 2015-17, Balance Sheet
Classification of Deferred Taxes
In January 2016, the FASB issued ASU No. 2016-01, Financial
Instruments-Overall</t>
  </si>
  <si>
    <t>Business Combinations [Abstract]</t>
  </si>
  <si>
    <t>3. Acquisition
On May 17, 2013, we acquired certain assets and assumed certain
liabilities of Re-Involt Technologies, LLC, a remanufacturer of
hybrid battery systems, primarily to expand our product
portfolio. The purchase price was approximately $3.7 million,
comprised of $1.9 million in cash and $1.8 million of estimated
contingent payments to the former owner. The contingent
payment arrangement is based upon future earnings levels of the
acquired business. In December 2014, we reduced our liability
for the contingent payment arrangement by $1.0 million based upon
our estimates of future earnings. In connection with this
acquisition, we recorded $3.6 million in goodwill and other
intangible assets, all of which we expect to be deductible for tax
purposes. The financial results of the acquired business have
been included in the Consolidated Financial Statements since the
acquisition date.</t>
  </si>
  <si>
    <t>Inventory Disclosure [Abstract]</t>
  </si>
  <si>
    <t>4. Inventories
Inventories include the cost of material, freight, direct labor and
overhead utilized in the processing of our products. Inventories
were as follows:
(in thousands) December 26, December 27,
Bulk product $ 78,533 $ 65,603
Finished product 112,012 105,117
Packaging materials 3,180 2,803
Total $ 193,725 $ 173,523</t>
  </si>
  <si>
    <t>Property, Plant and Equipment</t>
  </si>
  <si>
    <t>Property, Plant and Equipment [Abstract]</t>
  </si>
  <si>
    <t>5. Property, Plant and
Equipment
Property, plant and equipment include the following:
(in thousands) December 26, December 27,
Buildings $ 29,056 $ 29,185
Machinery, equipment and tooling 76,991 66,441
Furniture, fixtures and leasehold improvements 4,015 3,974
Software and computer equipment 69,607 65,525
Total 179,669 165,125
Less-accumulated depreciation and amortization (92,623 ) (82,855 )
Property, plant and equipment, net $ 87,046 $ 82,270</t>
  </si>
  <si>
    <t>Long-Term Debt</t>
  </si>
  <si>
    <t>Debt Disclosure [Abstract]</t>
  </si>
  <si>
    <t>6. Long-Term Debt
We have a $30.0 million revolving credit facility which expires in
June 2017. Borrowings under the facility are on an unsecured
basis with interest rates ranging from LIBOR plus 65 basis points
to LIBOR plus 250 basis points based upon the achievement of
certain benchmarks related to the ratio of funded debt to EBITDA,
as defined by our credit agreement. The interest rate at December
26, 2015 was LIBOR plus 65 basis points (1.07%). There were no
borrowings under the facility as of December 26, 2015. As of
December 26, 2015, we had two outstanding letters of credit for
approximately $1.0 million in the aggregate which were issued to
secure ordinary course of business transactions. Net of these
letters of credit, we had approximately $29.0 million available
under the facility at December 26, 2015. The credit agreement also
contains covenants, the most restrictive of which pertain to net
worth and the ratio of debt to EBITDA. As of December 26, 2015, we
were in compliance with all financial covenants contained in the
revolving credit facility.</t>
  </si>
  <si>
    <t>Operating Lease Commitments and Rent Expense</t>
  </si>
  <si>
    <t>Leases [Abstract]</t>
  </si>
  <si>
    <t>7. Operating Lease Commitments and
Rent Expense
We lease certain equipment and operating facilities, including our
primary operating facility which is leased from a partnership
described in Note 8, Related Party Transactions, under
non-cancelable operating leases. Approximate future minimum rental
payments as of December 26, 2015 under these leases are summarized
as follows:
(in thousands)
2016 $ 3,967
2017 3,902
2018 1,973
2019 72
2020
—
Thereafter
—
Total $ 9,914
Rent expense, including payments for short-term equipment and
storage rentals, was $4.5 million in fiscal 2015, $4.1 million in
fiscal 2014 and $3.7 million in fiscal 2013.</t>
  </si>
  <si>
    <t>Related Party Transactions</t>
  </si>
  <si>
    <t>Related Party Transactions [Abstract]</t>
  </si>
  <si>
    <t>8. Related Party
Transactions
We have a non-cancelable operating lease for our primary operating
facility from a partnership in which Steven L. Berman, our
Executive Chairman, and his family members are partners. Total
rental payments each year to the partnership under the lease
arrangement were $1.6 million in fiscal 2015 and $1.5 million in
fiscal 2014 and fiscal 2013. In the opinion of our Audit Committee,
the terms and rates of this lease were no less favorable than those
which could have been obtained from an unaffiliated party when the
lease was renewed in fiscal 2012. The lease will expire on December
31, 2017.
We are a partner in a joint venture with one of our suppliers and
own a minority interest in another supplier. Purchases from
these suppliers were $9.9 million, $9.3 million and $5.6 million in
fiscal 2015, fiscal 2014 and fiscal 2013, respectively.</t>
  </si>
  <si>
    <t>Income Taxes</t>
  </si>
  <si>
    <t>Income Tax Disclosure [Abstract]</t>
  </si>
  <si>
    <t>9. Income Taxes
The components of the income tax provision (benefit) are as
follows:
(in thousands) 2015 2014 2013
Current:
Federal $ 55,140 $ 48,293 $ 42,458
State 3,578 2,882 3,105
58,718 51,175 45,563
Deferred:
Federal (4,874 ) (597 ) 249
State (232 ) (35 ) 18
(5,106 ) (632 ) 267
Total $ 53,612 $ 50,543 $ 45,830
The following is a reconciliation of income taxes at the statutory
tax rate to the Company’s effective tax rate:
2015 2014 2013
Federal taxes at statutory rate 35.0 % 35.0 % 35.0 %
State taxes, net of federal tax benefit 1.8 1.2 1.6
Research and development tax credit (0.2 ) (0.4 ) (0.7 )
Other 0.1 0.2
—
Effective tax rate 36.7 % 36.0 % 35.9 %
At December 26, 2015, we had $1.9 million of unrecognized tax
benefits, $1.3 million of which would affect our effective tax rate
if recognized.
The following table summarizes the change in uncertain tax benefits
for the three years ended December 26, 2015:
(in thousands) 2015 2014 2013
Balance at beginning of year $ 1,163 $ 1,201 $ 1,785
Reductions due to lapses in statutes of limitations
— (301 ) (30 )
Reductions due to tax positions settled (177 )
— (271 )
Reductions due to reversals of prior year positions (20 ) (38 ) (736 )
Additions based on tax positions taken during the current
period 889 301 453
Balance at end of year $ 1,855 $ 1,163 $ 1,201
We recognize interest and penalties related to uncertain tax
positions in income tax expense. As of December 26, 2015, we had
approximately $0.2 million of accrued interest related to uncertain
tax positions.
Deferred income taxes result from timing differences in the
recognition of revenue and expense for tax and financial statement
purposes. The sources of temporary differences are as follows:
(in thousands) December 26, December 27,
Assets:
Inventories $ 8,685 $ 7,989
Accounts receivable 18,954 15,652
Accrued expenses 2,435 1,780
Other 214 197
Gross deferred tax assets 30,288 25,618
Liabilities:
Depreciation 13,207 13,406
Goodwill and intangible assets 9,524 9,761
Gross deferred tax liabilities 22,731 23,167
Net deferred tax assets $ 7,557 $ 2,451
Based on our history of taxable income and our projection of future
earnings, we believe that it is more likely than not that
sufficient taxable income will be generated in the foreseeable
future to realize the remaining net deferred tax assets.
We file income tax returns in the United States, China and Mexico.
All years before 2012 are closed for federal tax purposes. The
examination by the Internal Revenue Service for the 2011 and 2012
tax years resulted in de minimis adjustments. We are currently
under examination by one state tax authority for years 2009-2012.
Tax years before 2011 are closed for the remaining states in which
we file. We filed tax returns in Sweden through 2012 and all years
prior to 2009 are closed. It is reasonably possible that audit
settlements, the conclusion of current examinations or the
expiration of the statute of limitations could impact the
Company’s unrecognized tax benefits.</t>
  </si>
  <si>
    <t>Commitments and Contingencies</t>
  </si>
  <si>
    <t>Commitments and Contingencies Disclosure [Abstract]</t>
  </si>
  <si>
    <t>10. Commitments and
Contingencies
Shareholders’ Agreement
Legal Proceedings</t>
  </si>
  <si>
    <t>Capital Stock</t>
  </si>
  <si>
    <t>Equity [Abstract]</t>
  </si>
  <si>
    <t>11. Capital Stock
Controlling Interest by Officers, Directors and Family
Members
Undesignated Stock
Incentive Stock Plan
We grant restricted stock to certain employees and members of our
Board of Directors. The value of restricted stock issued is based
on the fair value of our common stock on the grant
date. Vesting of restricted stock is based on continued
employment or service for a specified period and, in certain
circumstances, the attainment of financial goals. Compensation cost
related to the stock is recognized on a straight-line basis over
the vesting period. We retain the restricted stock, and any
dividends paid thereon, until the vesting provisions have been
met. Compensation cost related to restricted stock was $0.9
million, $1.1 million and $0.8 million in fiscal 2015, fiscal 2014
and fiscal 2013, respectively. The compensation costs were
classified as selling, general and administrative expense in the
Consolidated Statements of Operations. No cost was capitalized
during fiscal 2015, fiscal 2014 or fiscal 2013.
The following table summarizes our restricted stock activity for
the three years ended December 26, 2015:
Shares Weighted
Balance at December 29, 2012 174,154 $ 18.02
Granted 25,500 $ 45.06
Vested (47,069 ) $ 17.38
Cancelled (43,126 ) $ 18.28
Balance at December 28, 2013 109,459 $ 24.47
Granted 26,347 $ 51.41
Vested (41,619 ) $ 23.44
Cancelled (21,287 ) $ 48.29
Balance at December 27, 2014 72,900 $ 27.82
Granted 44,104 $ 45.68
Vested (38,580 ) $ 25.24
Cancelled (35,182 ) $ 44.84
Balance at December 26, 2015 43,242 $ 34.49
As of December 26, 2015, there was approximately $1.0 million of
unrecognized compensation cost related to nonvested restricted
stock, which is expected to be recognized over a weighted-average
period of approximately 2.9 years.
Cash flows resulting from tax deductions in excess of the tax
effect of compensation cost recognized in the financial statements
are classified as financing activities. The excess tax benefit
generated from vested restricted shares was $0.3 million, $0.5
million, and $0.3 million in fiscal 2015, fiscal 2014, and fiscal
2013, respectively, and was credited to additional paid in
capital.
We grant stock options to certain employees and members of our
Board of Directors. We expense the grant-date fair value of
stock options. Compensation cost is recognized on a
straight-line basis over the vesting period, during which related
services are performed. Compensation cost charged against
income was less than $0.1 million in each of fiscal 2015, fiscal
2014 and fiscal 2013, respectively. The compensation costs were
classified as selling, general and administrative expense in the
Consolidated Statements of Operations. No cost was capitalized
during fiscal 2015, fiscal 2014 or fiscal 2013.
No stock options were granted in fiscal 2015, fiscal 2014 or fiscal
2013. Historically, we have used the Black-Scholes option
valuation model to estimate the fair value of stock options
granted.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is based on the U.S.
Treasury security with terms equal to the expected time of exercise
as of the grant date. We included a forfeiture assumption of
5.4% in the calculation of expense in fiscal 2015, fiscal 2014 and
fiscal 2013.
The following table summarizes our stock option activity for the
three years ended December 26, 2015:
Shares Option Price Weighted Weighted Aggregate
Balance at December 29, 2012 274,000 $
2.54 – $22.71 $ 8.62
Exercised (96,500 ) $
2.54 – $22.71 $ 7.21
Cancelled (36,000 ) $
7.74 – $22.71 $ 16.98
Balance at December 28, 2013 141,500 $
5.05 – $19.37 $ 7.13
Exercised (66,500 ) $
5.67 – $19.37 $ 6.97
Balance at December 27, 2014 75,000 $
5.05 – $19.37 $ 7.28
Exercised (35,000 ) $
5.05 – $19.37 $ 7.76
Balance at December 26, 2015 40,000 $ 5.67 –
$7.74 $ 6.86 2.3 $ 1,688,920
Options exercisable at December 26, 2015 40,000 $ 5.67 –
$7.74 $ 6.86 2.3 $ 1,688,920
The total intrinsic value of stock options exercised during fiscal
2015 was $1.4 million. As of December 26, 2015, there was no
unrecognized compensation cost related to non-vested stock
options.
The following table summarizes information concerning currently
outstanding and exercisable options at December 26, 2015:
Options Outstanding Options Exercisable
Range of Exercise Price Number Weighted Weighted Number Weighted
$5.67 4,000 3.0 $ 5.67 4,000 $ 5.67
$6.90 32,000 2.0 $ 6.90 32,000 $ 6.90
$7.74 4,000 4.0 $ 7.74 4,000 $ 7.74
Balance at December 26, 2015 40,000 2.3 $ 6.86 40,000 $ 6.86
Cash received from option exercises was $0.1 million, $0.5 million,
and $0.6 million during fiscal 2015, fiscal 2014, and fiscal 2013,
respectively. The excess tax benefit generated from option
exercises was $0.1 million, $0.3 million and $0.8 million during
fiscal 2015, fiscal 2014 and fiscal 2013, respectively, and was
credited to additional paid in capital.
Performance-Based Long Term Award Program.
401(k) Retirement Plan
Common Stock Repurchases.
Share Repurchase Program</t>
  </si>
  <si>
    <t>Earnings Per Share</t>
  </si>
  <si>
    <t>Earnings Per Share [Abstract]</t>
  </si>
  <si>
    <t xml:space="preserve">12. Earnings Per Share
Basic earnings per share was calculated by dividing our net income
by the weighted average number of common shares outstanding during
the period, excluding nonvested restricted stock which is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Stock-based awards of 7,500 shares and 5,000 shares
were excluded from the calculation of diluted earnings per share as
of December 26, 2015 and December 27, 2014, respectively, as their
effect would have been anti-dilutive. No stock-based awards were
considered anti-dilutive in the fiscal year ended December 28,
2013.
The following table sets forth the computation of basic earnings
per share and diluted earnings per share:
(in thousands, except per share data) 2015 2014 2013
Numerator:
Net income $ 92,329 $ 89,987 $ 81,920
Denominator:
Weighted average basic shares outstanding 35,466 36,052 36,347
Effect of compensation awards 72 138 277
Weighted average diluted shares outstanding 35,538 36,190 36,624
Earnings Per Share:
Basic $ 2.60 $ 2.50 $ 2.25
Diluted $ 2.60 $ 2.49 $ 2.24 </t>
  </si>
  <si>
    <t>Business Segments</t>
  </si>
  <si>
    <t>Segment Reporting [Abstract]</t>
  </si>
  <si>
    <t>13. Business Segments
We have determined that our business comprises a single reportable
operating segment, namely, the sale of replacement parts for the
automotive aftermarket.
During fiscal 2015, fiscal 2014 and fiscal 2013, four of our
customers (Advance Auto Parts, AutoZone, Genuine Parts Co. –
NAPA and O’Reilly Auto Parts) each accounted for more than
10% of net sales and in the aggregate accounted for 60% of net
sales in each of fiscal 2015 and fiscal 2014 and 57% of net sales
in fiscal 2013. Net sales to countries outside the United States,
primarily to Europe, Mexico, the Middle East, Asia and Canada in
fiscal 2015, fiscal 2014 and fiscal 2013 were $49.8 million, $39.1
million and $33.2 million, respectively.</t>
  </si>
  <si>
    <t>Quarterly Results of Operations (Unaudited)</t>
  </si>
  <si>
    <t>Quarterly Financial Information Disclosure [Abstract]</t>
  </si>
  <si>
    <t xml:space="preserve">14. Quarterly Results of Operations
(Unaudited)
The following is a summary of the unaudited quarterly Results of
Operations for the fiscal years ended December 26, 2015 and
December 27, 2014:
(in thousands, except per share amounts) First Second Third Fourth
2015
Net sales $ 188,474 $ 198,721 $ 210,928 $ 204,834
Income from operations 33,652 36,895 41,240 34,370
Net income 21,339 23,143 26,060 21,787
Diluted earnings per share 0.60 0.65 0.73 0.62
(in thousands, except per share amounts) First Second Third Fourth
2014
Net sales $ 183,512 $ 196,187 $ 197,796 $ 173,981
Income from operations 36,947 36,700 38,476 28,611
Net income 23,551 23,244 24,536 18,656
Diluted earnings per share 0.64 0.64 0.68 0.52 </t>
  </si>
  <si>
    <t>Schedule II: Valuation and Qualifying Accounts</t>
  </si>
  <si>
    <t>Valuation and Qualifying Accounts [Abstract]</t>
  </si>
  <si>
    <t>SCHEDULE II: Valuation and Qualifying Accounts
(in thousands) For the Year Ended
December 26, December 27, December 28,
Allowance for doubtful accounts:
Balance, beginning of period $ 1,508 $ 1,281 $ 1,120
Provision 3,260 308 194
Charge-offs (265 ) (81 ) (33 )
Balance, end of period $ 4,503 $ 1,508 $ 1,281
Allowance for customer credits:
Balance, beginning of period $ 77,671 $ 64,598 $ 55,392
Provision 206,560 182,219 141,559
Credits issued (201,748 ) (169,146 ) (132,353 )
Balance, end of period $ 82,483 $ 77,671 $ 64,598</t>
  </si>
  <si>
    <t>Summary of Significant Accounting Policies (Policies)</t>
  </si>
  <si>
    <t>Principles of Consolidation</t>
  </si>
  <si>
    <t>Use of Estimates in the Preparation of Financial Statements</t>
  </si>
  <si>
    <t>Reclassifications</t>
  </si>
  <si>
    <t>Reclassifications.</t>
  </si>
  <si>
    <t>Cash and Cash Equivalents</t>
  </si>
  <si>
    <t>Sales of Accounts Receivable</t>
  </si>
  <si>
    <t>Property and Depreciation</t>
  </si>
  <si>
    <t>Property and Depreciation
Estimated useful lives by major asset category are as follows:
Buildings and building improvements 10 to 39 years
Machinery, equipment and tooling 3 to 10 years
Software and computer equipment 3 to 10 years
Furniture, fixtures and leasehold
improvements 3 to 15 years
Long-lived assets, including property, plant and equipment, are
reviewed for impairment whenever events or changes in circumstances
indicate that the carrying amount of an asset or asset group may
not be recoverable. The impairment review is a two-step
process. First, recoverability is measured by comparing the
carrying amount of an asset to the estimated undiscounted future
cash flows expected to be generated by the asset. If the carrying
amount exceeds the estimated undiscounted future cash flows, the
second step of the impairment test is performed and an impairment
charge is recognized in the amount by which the carrying amount of
the asset exceeds its fair value.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t>
  </si>
  <si>
    <t>Goodwill</t>
  </si>
  <si>
    <t>Other Assets</t>
  </si>
  <si>
    <t>Other Assets
Long-term core inventory of $14.6 million and $10.2 million as of
December 26, 2015 and December 27, 2014, respectively, represents
products used in remanufacturing processes, and consists of used
cores purchased and held in our facilities, used cores that are in
the process of being returned from our customers and end-users, and
remanufactured cores held in finished goods inventory at our
facilities. A used core is reconditioned and sold to the customer
as a replacement for a unit inside a vehicle. Our products that
utilize a core primarily include instrument clusters and hybrid
batteries. Customers and end-users that purchase remanufactured
products will generally return the used core to us, which we then
use in the remanufacturing process to make another finished
good. Long-term core inventory is recorded at the lower of
cost or market value. Cost is determined based on actual purchases
of core inventory. We believe that the most appropriate
classification of core inventory is a long-term asset. According to
guidance provided under the Financial Accounting Standards Board
(“FASB”) Accounting Standards Codification
(“ASC”), current assets are defined as “assets or
resources commonly identified as those which are reasonably
expected to be realized in cash or sold or consumed during the
normal operating cycle of the business.” The determination of
the long-term classification is based on our view that the value of
the cores is not consumed or realized in cash during our normal
operating cycle.</t>
  </si>
  <si>
    <t>Other Accrued Liabilities</t>
  </si>
  <si>
    <t>Other Accrued Liabilities.</t>
  </si>
  <si>
    <t>Revenue Recognition and Allowance for Customer Credits</t>
  </si>
  <si>
    <t>Research and Development</t>
  </si>
  <si>
    <t>Stock-Based Compensation</t>
  </si>
  <si>
    <t>Income Taxes
assets or liabilities at the end of each period are determined
using the tax rate expected to be in effect when taxes are actually
paid or recover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we accrue interest and related penalties,
if applicable, on all tax exposures for which reserves have been
established consistent with jurisdictional tax laws. Interest and
penalties are classified as income tax expense in the Consolidated
Statements of Operations. The Company does not anticipate
significant changes in the amount of unrecognized income tax
benefits over the next year.</t>
  </si>
  <si>
    <t>Concentrations of Risk</t>
  </si>
  <si>
    <t>Fair Value Disclosures</t>
  </si>
  <si>
    <t>In May 2014, the FASB issued ASU No. 2014-09, Revenue from
Contracts with Customers,
In July 2015, the FASB issued ASU No. 2015-11, Simplifying the
Measurement of Inventory</t>
  </si>
  <si>
    <t>Summary of Significant Accounting Policies (Tables)</t>
  </si>
  <si>
    <t>Estimated Useful Lives by Major Asset</t>
  </si>
  <si>
    <t>Estimated useful lives by major asset category are as follows:
Buildings and building improvements 10 to 39 years
Machinery, equipment and tooling 3 to 10 years
Software and computer equipment 3 to 10 years
Furniture, fixtures and leasehold
improvements 3 to 15 years</t>
  </si>
  <si>
    <t>Inventories (Tables)</t>
  </si>
  <si>
    <t>Inventories include the cost of material, freight, direct labor and
overhead utilized in the processing of our products. Inventories
were as follows:
(in thousands) December 26, December 27,
Bulk product $ 78,533 $ 65,603
Finished product 112,012 105,117
Packaging materials 3,180 2,803
Total $ 193,725 $ 173,523</t>
  </si>
  <si>
    <t>Property, Plant and Equipment (Tables)</t>
  </si>
  <si>
    <t>Property, plant and equipment include the following:
(in thousands) December 26, December 27,
Buildings $ 29,056 $ 29,185
Machinery, equipment and tooling 76,991 66,441
Furniture, fixtures and leasehold improvements 4,015 3,974
Software and computer equipment 69,607 65,525
Total 179,669 165,125
Less-accumulated depreciation and amortization (92,623 ) (82,855 )
Property, plant and equipment, net $ 87,046 $ 82,270</t>
  </si>
  <si>
    <t>Operating Lease Commitments and Rent Expense (Tables)</t>
  </si>
  <si>
    <t>Summary of Future Minimum Rental Payments under Leases</t>
  </si>
  <si>
    <t>Approximate future minimum rental payments as of December 26, 2015
under these leases are summarized as follows:
(in thousands)
2016 $ 3,967
2017 3,902
2018 1,973
2019 72
2020
—
Thereafter
—
Total $ 9,914</t>
  </si>
  <si>
    <t>Income Taxes (Tables)</t>
  </si>
  <si>
    <t>Components of Income Tax Provision (Benefit)</t>
  </si>
  <si>
    <t>The components of the income tax provision (benefit) are as
follows:
(in thousands) 2015 2014 2013
Current:
Federal $ 55,140 $ 48,293 $ 42,458
State 3,578 2,882 3,105
58,718 51,175 45,563
Deferred:
Federal (4,874 ) (597 ) 249
State (232 ) (35 ) 18
(5,106 ) (632 ) 267
Total $ 53,612 $ 50,543 $ 45,830</t>
  </si>
  <si>
    <t>Reconciliation of Income Taxes at Statutory Tax Rate to Company's Effective Tax Rate</t>
  </si>
  <si>
    <t>The following is a reconciliation of income taxes at the statutory
tax rate to the Company’s effective tax rate:
2015 2014 2013
Federal taxes at statutory rate 35.0 % 35.0 % 35.0 %
State taxes, net of federal tax benefit 1.8 1.2 1.6
Research and development tax credit (0.2 ) (0.4 ) (0.7 )
Other 0.1 0.2
—
Effective tax rate 36.7 % 36.0 % 35.9 %</t>
  </si>
  <si>
    <t>Change in Uncertain Tax Benefits</t>
  </si>
  <si>
    <t>The following table summarizes the change in uncertain tax benefits
for the three years ended December 26, 2015:
(in thousands) 2015 2014 2013
Balance at beginning of year $ 1,163 $ 1,201 $ 1,785
Reductions due to lapses in statutes of limitations
— (301 ) (30 )
Reductions due to tax positions settled (177 )
— (271 )
Reductions due to reversals of prior year positions (20 ) (38 ) (736 )
Additions based on tax positions taken during the current
period 889 301 453
Balance at end of year $ 1,855 $ 1,163 $ 1,201</t>
  </si>
  <si>
    <t>Reconciliation of Deferred Tax Assets and Liabilities</t>
  </si>
  <si>
    <t>Deferred income taxes result from timing differences in the
recognition of revenue and expense for tax and financial statement
purposes. The sources of temporary differences are as follows:
(in thousands) December 26, December 27,
Assets:
Inventories $ 8,685 $ 7,989
Accounts receivable 18,954 15,652
Accrued expenses 2,435 1,780
Other 214 197
Gross deferred tax assets 30,288 25,618
Liabilities:
Depreciation 13,207 13,406
Goodwill and intangible assets 9,524 9,761
Gross deferred tax liabilities 22,731 23,167
Net deferred tax assets $ 7,557 $ 2,451</t>
  </si>
  <si>
    <t>Capital Stock (Tables)</t>
  </si>
  <si>
    <t>Summary of Restricted Stock Activity</t>
  </si>
  <si>
    <t>The following table summarizes our restricted stock activity for
the three years ended December 26, 2015:
Shares Weighted
Balance at December 29, 2012 174,154 $ 18.02
Granted 25,500 $ 45.06
Vested (47,069 ) $ 17.38
Cancelled (43,126 ) $ 18.28
Balance at December 28, 2013 109,459 $ 24.47
Granted 26,347 $ 51.41
Vested (41,619 ) $ 23.44
Cancelled (21,287 ) $ 48.29
Balance at December 27, 2014 72,900 $ 27.82
Granted 44,104 $ 45.68
Vested (38,580 ) $ 25.24
Cancelled (35,182 ) $ 44.84
Balance at December 26, 2015 43,242 $ 34.49</t>
  </si>
  <si>
    <t>Summary of Stock Option Activity</t>
  </si>
  <si>
    <t xml:space="preserve">The following table summarizes our stock option activity for the
three years ended December 26, 2015:
Shares Option Price Weighted Weighted Aggregate
Balance at December 29, 2012 274,000 $
2.54 – $22.71 $ 8.62
Exercised (96,500 ) $
2.54 – $22.71 $ 7.21
Cancelled (36,000 ) $
7.74 – $22.71 $ 16.98
Balance at December 28, 2013 141,500 $
5.05 – $19.37 $ 7.13
Exercised (66,500 ) $
5.67 – $19.37 $ 6.97
Balance at December 27, 2014 75,000 $
5.05 – $19.37 $ 7.28
Exercised (35,000 ) $
5.05 – $19.37 $ 7.76
Balance at December 26, 2015 40,000 $ 5.67 –
$7.74 $ 6.86 2.3 $ 1,688,920
Options exercisable at December 26, 2015 40,000 $ 5.67 –
$7.74 $ 6.86 2.3 $ 1,688,920 </t>
  </si>
  <si>
    <t>Summary of Information Concerning Currently Outstanding and Exercisable Options</t>
  </si>
  <si>
    <t>The following table summarizes information concerning currently
outstanding and exercisable options at December 26, 2015:
Options Outstanding Options Exercisable
Range of Exercise Price Number Weighted Weighted Number Weighted
$5.67 4,000 3.0 $ 5.67 4,000 $ 5.67
$6.90 32,000 2.0 $ 6.90 32,000 $ 6.90
$7.74 4,000 4.0 $ 7.74 4,000 $ 7.74
Balance at December 26, 2015 40,000 2.3 $ 6.86 40,000 $ 6.86</t>
  </si>
  <si>
    <t>Earnings Per Share (Tables)</t>
  </si>
  <si>
    <t>Schedule of Computation of Basic Earnings per Share and Diluted Earnings per Share</t>
  </si>
  <si>
    <t xml:space="preserve">The following table sets forth the computation of basic earnings
per share and diluted earnings per share:
(in thousands, except per share data) 2015 2014 2013
Numerator:
Net income $ 92,329 $ 89,987 $ 81,920
Denominator:
Weighted average basic shares outstanding 35,466 36,052 36,347
Effect of compensation awards 72 138 277
Weighted average diluted shares outstanding 35,538 36,190 36,624
Earnings Per Share:
Basic $ 2.60 $ 2.50 $ 2.25
Diluted $ 2.60 $ 2.49 $ 2.24 </t>
  </si>
  <si>
    <t>Quarterly Results of Operations (Unaudited) (Tables)</t>
  </si>
  <si>
    <t>Summary of Quarterly Results of Operations</t>
  </si>
  <si>
    <t xml:space="preserve">The following is a summary of the unaudited quarterly Results of
Operations for the fiscal years ended December 26, 2015 and
December 27, 2014:
(in thousands, except per share amounts) First Second Third Fourth
2015
Net sales $ 188,474 $ 198,721 $ 210,928 $ 204,834
Income from operations 33,652 36,895 41,240 34,370
Net income 21,339 23,143 26,060 21,787
Diluted earnings per share 0.60 0.65 0.73 0.62
(in thousands, except per share amounts) First Second Third Fourth
2014
Net sales $ 183,512 $ 196,187 $ 197,796 $ 173,981
Income from operations 36,947 36,700 38,476 28,611
Net income 23,551 23,244 24,536 18,656
Diluted earnings per share 0.64 0.64 0.68 0.52 </t>
  </si>
  <si>
    <t>Summary of Significant Accounting Policies - Additional Information (Detail) $ in Millions</t>
  </si>
  <si>
    <t>Dec. 26, 2015USD ($)ContractCustomer</t>
  </si>
  <si>
    <t>Dec. 27, 2014USD ($)ContractCustomer</t>
  </si>
  <si>
    <t>Dec. 28, 2013USD ($)</t>
  </si>
  <si>
    <t>Summary Of Significant Accounting Policies Textual [Abstract]</t>
  </si>
  <si>
    <t>Highly liquid short-term investments maturity date</t>
  </si>
  <si>
    <t>Three months or less</t>
  </si>
  <si>
    <t>Sale of accounts receivable</t>
  </si>
  <si>
    <t>Additional receivables outstanding if receivables had not been sold</t>
  </si>
  <si>
    <t>Factoring costs associated with the sales of accounts receivable</t>
  </si>
  <si>
    <t>Long-term core inventory</t>
  </si>
  <si>
    <t>Accrued customer rebates</t>
  </si>
  <si>
    <t>Product warranty reserves</t>
  </si>
  <si>
    <t>Research and development costs</t>
  </si>
  <si>
    <t>Number of largest customers | Customer</t>
  </si>
  <si>
    <t>Net accounts receivable from five largest customers</t>
  </si>
  <si>
    <t>79.00%</t>
  </si>
  <si>
    <t>81.00%</t>
  </si>
  <si>
    <t>Percentage of products purchased from foreign suppliers</t>
  </si>
  <si>
    <t>71.00%</t>
  </si>
  <si>
    <t>Number of foreign exchange forward contracts outstanding | Contract</t>
  </si>
  <si>
    <t>Minimum [Member]</t>
  </si>
  <si>
    <t>Estimated useful life of Property, Plant and Equipment</t>
  </si>
  <si>
    <t>3 years</t>
  </si>
  <si>
    <t>Maximum [Member]</t>
  </si>
  <si>
    <t>39 years</t>
  </si>
  <si>
    <t>Summary of Significant Accounting Policies - Estimated Useful Lives by Major Asset (Detail)</t>
  </si>
  <si>
    <t>Property, Plant and Equipment [Line Items]</t>
  </si>
  <si>
    <t>Minimum [Member] | Buildings and Building Improvements [Member]</t>
  </si>
  <si>
    <t>10 years</t>
  </si>
  <si>
    <t>Minimum [Member] | Machinery, Equipment and Tooling [Member]</t>
  </si>
  <si>
    <t>Minimum [Member] | Software and Computer Equipment [Member]</t>
  </si>
  <si>
    <t>Minimum [Member] | Furniture, Fixtures and Leasehold Improvements [Member]</t>
  </si>
  <si>
    <t>Maximum [Member] | Buildings and Building Improvements [Member]</t>
  </si>
  <si>
    <t>Maximum [Member] | Machinery, Equipment and Tooling [Member]</t>
  </si>
  <si>
    <t>Maximum [Member] | Software and Computer Equipment [Member]</t>
  </si>
  <si>
    <t>Maximum [Member] | Furniture, Fixtures and Leasehold Improvements [Member]</t>
  </si>
  <si>
    <t>15 years</t>
  </si>
  <si>
    <t>New and Recently Adopted Accounting Pronouncements - Additional Information (Detail) $ in Millions</t>
  </si>
  <si>
    <t>Nov. 30, 2015USD ($)</t>
  </si>
  <si>
    <t>Decrease in current deferred tax assets</t>
  </si>
  <si>
    <t>Increase in non-current deferred tax assets</t>
  </si>
  <si>
    <t>Decrease in non-current deferred tax liabilities</t>
  </si>
  <si>
    <t>Acquisition - Additional Information (Detail) - USD ($) $ in Millions</t>
  </si>
  <si>
    <t>May. 17, 2013</t>
  </si>
  <si>
    <t>Business acquisition date</t>
  </si>
  <si>
    <t>May 17,
		2013</t>
  </si>
  <si>
    <t>Business acquisition purchase price of certain assets and assumed certain liabilities</t>
  </si>
  <si>
    <t>Business acquisition of certain assets and assumed certain liabilities in cash</t>
  </si>
  <si>
    <t>Business acquisition estimated contingent payments</t>
  </si>
  <si>
    <t>Business acquisition of goodwill and other intangible assets</t>
  </si>
  <si>
    <t>Reduction in contingent payment liability</t>
  </si>
  <si>
    <t>Inventories - Inventories (Detail) - USD ($) $ in Thousands</t>
  </si>
  <si>
    <t>Bulk product</t>
  </si>
  <si>
    <t>Finished product</t>
  </si>
  <si>
    <t>Packaging materials</t>
  </si>
  <si>
    <t>Property, Plant and Equipment - Property, Plant and Equipment (Detail) - USD ($) $ in Thousands</t>
  </si>
  <si>
    <t>Less-accumulated depreciation and amortization</t>
  </si>
  <si>
    <t>Buildings [Member]</t>
  </si>
  <si>
    <t>Machinery, Equipment and Tooling [Member]</t>
  </si>
  <si>
    <t>Furniture, Fixtures and Leasehold Improvements [Member]</t>
  </si>
  <si>
    <t>Software and Computer Equipment [Member]</t>
  </si>
  <si>
    <t>Long-Term Debt - Additional Information (Detail)</t>
  </si>
  <si>
    <t>Dec. 26, 2015USD ($)LetterOfCredit</t>
  </si>
  <si>
    <t>Debt Instrument [Line Items]</t>
  </si>
  <si>
    <t>Credit facility maximum borrowing capacity</t>
  </si>
  <si>
    <t>Expiration date of credit facility</t>
  </si>
  <si>
    <t>2017-06</t>
  </si>
  <si>
    <t>Interest rate of credit facility</t>
  </si>
  <si>
    <t>1.07%</t>
  </si>
  <si>
    <t>Borrowings under credit facility</t>
  </si>
  <si>
    <t>Amount available under line of credit</t>
  </si>
  <si>
    <t>Number of letters of credit outstanding | LetterOfCredit</t>
  </si>
  <si>
    <t>Letters of Credit [Member]</t>
  </si>
  <si>
    <t>LIBOR basis points</t>
  </si>
  <si>
    <t>0.65%</t>
  </si>
  <si>
    <t>2.50%</t>
  </si>
  <si>
    <t>Operating Lease Commitments and Rent Expense - Summary of Future Minimum Rental Payments under Leases (Detail) $ in Thousands</t>
  </si>
  <si>
    <t>Dec. 26, 2015USD ($)</t>
  </si>
  <si>
    <t>Thereafter</t>
  </si>
  <si>
    <t>Operating Lease Commitments and Rent Expense - Additional Information (Detail) - USD ($) $ in Millions</t>
  </si>
  <si>
    <t>Rent expense, including payments for short-term equipment and storage rentals</t>
  </si>
  <si>
    <t>Related Party Transactions - Additional Information (Detail) - USD ($) $ in Millions</t>
  </si>
  <si>
    <t>Related Party Transaction [Line Items]</t>
  </si>
  <si>
    <t>Total annual rental payments to the partnership under the lease arrangement</t>
  </si>
  <si>
    <t>Lease expiration date</t>
  </si>
  <si>
    <t>Dec. 31,
		2017</t>
  </si>
  <si>
    <t>Joint Venture [Member]</t>
  </si>
  <si>
    <t>Purchases from Suppliers</t>
  </si>
  <si>
    <t>Income Taxes - Components of Income Tax Provision (Benefit) (Detail) - USD ($) $ in Thousands</t>
  </si>
  <si>
    <t>Current:</t>
  </si>
  <si>
    <t>Federal</t>
  </si>
  <si>
    <t>State</t>
  </si>
  <si>
    <t>Current, Total</t>
  </si>
  <si>
    <t>Deferred:</t>
  </si>
  <si>
    <t>Deferred, Total</t>
  </si>
  <si>
    <t>Income Taxes - Reconciliation of Income Taxes at Statutory Tax Rate to Company's Effective Tax Rate (Detail)</t>
  </si>
  <si>
    <t>Effective Income Tax Rate Reconciliation, Percent [Abstract]</t>
  </si>
  <si>
    <t>Federal taxes at statutory rate</t>
  </si>
  <si>
    <t>35.00%</t>
  </si>
  <si>
    <t>State taxes, net of federal tax benefit</t>
  </si>
  <si>
    <t>1.80%</t>
  </si>
  <si>
    <t>1.20%</t>
  </si>
  <si>
    <t>1.60%</t>
  </si>
  <si>
    <t>Research and development tax credit</t>
  </si>
  <si>
    <t>(0.20%)</t>
  </si>
  <si>
    <t>(0.40%)</t>
  </si>
  <si>
    <t>(0.70%)</t>
  </si>
  <si>
    <t>Other</t>
  </si>
  <si>
    <t>0.10%</t>
  </si>
  <si>
    <t>0.20%</t>
  </si>
  <si>
    <t>Effective tax rate</t>
  </si>
  <si>
    <t>36.70%</t>
  </si>
  <si>
    <t>36.00%</t>
  </si>
  <si>
    <t>35.90%</t>
  </si>
  <si>
    <t>Income Taxes - Additional Information (Detail) - USD ($) $ in Thousands</t>
  </si>
  <si>
    <t>Dec. 29, 2012</t>
  </si>
  <si>
    <t>Income Tax Contingency [Line Items]</t>
  </si>
  <si>
    <t>Net unrecognized tax benefits</t>
  </si>
  <si>
    <t>Unrecognized tax benefits which would impact effective tax rate if recognized</t>
  </si>
  <si>
    <t>Accrued interest related to uncertain tax positions</t>
  </si>
  <si>
    <t>Earliest Tax Year [Member]</t>
  </si>
  <si>
    <t>Income tax examination by the Internal Revenue service</t>
  </si>
  <si>
    <t>Earliest Tax Year [Member] | State Tax Authority [Member]</t>
  </si>
  <si>
    <t>Income tax years under examination</t>
  </si>
  <si>
    <t>Latest Tax Year [Member]</t>
  </si>
  <si>
    <t>Latest Tax Year [Member] | State Tax Authority [Member]</t>
  </si>
  <si>
    <t>Income Taxes - Change in Uncertain Tax Benefits (Detail) - USD ($) $ in Thousands</t>
  </si>
  <si>
    <t>Reconciliation of Unrecognized Tax Benefits, Excluding Amounts Pertaining to Examined Tax Returns [Roll Forward]</t>
  </si>
  <si>
    <t>Balance at beginning of year</t>
  </si>
  <si>
    <t>Reductions due to lapses in statutes of limitations</t>
  </si>
  <si>
    <t>Reductions due to tax positions settled</t>
  </si>
  <si>
    <t>Reductions due to reversals of prior year positions</t>
  </si>
  <si>
    <t>Additions based on tax positions taken during the current period</t>
  </si>
  <si>
    <t>Balance at end of year</t>
  </si>
  <si>
    <t>Income Taxes - Reconciliation of Deferred Tax Assets and Liabilities (Detail) - USD ($) $ in Thousands</t>
  </si>
  <si>
    <t>Assets:</t>
  </si>
  <si>
    <t>Accrued expenses</t>
  </si>
  <si>
    <t>Gross deferred tax assets</t>
  </si>
  <si>
    <t>Liabilities:</t>
  </si>
  <si>
    <t>Depreciation</t>
  </si>
  <si>
    <t>Goodwill and intangible assets</t>
  </si>
  <si>
    <t>Gross deferred tax liabilities</t>
  </si>
  <si>
    <t>Net deferred tax assets</t>
  </si>
  <si>
    <t>Capital Stock - Additional Information (Detail) - USD ($)</t>
  </si>
  <si>
    <t>Share-based Compensation Arrangement by Share-based Payment Award [Line Items]</t>
  </si>
  <si>
    <t>Percentage of outstanding shares owned by controlling family</t>
  </si>
  <si>
    <t>24.00%</t>
  </si>
  <si>
    <t>Shares authorized of undesignated capital stock for future issuance</t>
  </si>
  <si>
    <t>Authorized number of common stock shares for grant</t>
  </si>
  <si>
    <t>Date of plan approval</t>
  </si>
  <si>
    <t>May 20,
		2009</t>
  </si>
  <si>
    <t>Maximum grant period from date of plan approval</t>
  </si>
  <si>
    <t>Shares available for grant under the plan</t>
  </si>
  <si>
    <t>Compensation cost related to restricted stock</t>
  </si>
  <si>
    <t>Cash received from option exercises under the plan</t>
  </si>
  <si>
    <t>Total 401(K) expense</t>
  </si>
  <si>
    <t>Common stock, shares held by 401(K) plan</t>
  </si>
  <si>
    <t>Repurchase and cancellation of shares</t>
  </si>
  <si>
    <t>Common stock repurchased, average price</t>
  </si>
  <si>
    <t>Common stock repurchased, value</t>
  </si>
  <si>
    <t>Compensation cost related to stock options</t>
  </si>
  <si>
    <t>Share Repurchase Program [Member]</t>
  </si>
  <si>
    <t>Share repurchase program shares authorized to be repurchased</t>
  </si>
  <si>
    <t>Shares repurchased under share repurchase program</t>
  </si>
  <si>
    <t>Authorized date of repurchase of outstanding common stock</t>
  </si>
  <si>
    <t>Dec. 12,
		2013</t>
  </si>
  <si>
    <t>Restricted Stock [Member]</t>
  </si>
  <si>
    <t>Capitalized compensation cost</t>
  </si>
  <si>
    <t>Unrecognized compensation cost related to non-vested stock options</t>
  </si>
  <si>
    <t>Unrecognized compensation cost related to nonvested stock options, weighted-average period</t>
  </si>
  <si>
    <t>2 years 10 months 24 days</t>
  </si>
  <si>
    <t>Tax benefit generated from compensation cost and credited to additional paid in capital</t>
  </si>
  <si>
    <t>Stock Options [Member]</t>
  </si>
  <si>
    <t>Stock options granted</t>
  </si>
  <si>
    <t>Percentage of forfeiture assumption in calculation of compensation cost</t>
  </si>
  <si>
    <t>5.40%</t>
  </si>
  <si>
    <t>Intrinsic value of stock options exercised</t>
  </si>
  <si>
    <t>Capital Stock - Summary of Restricted Stock Activity (Detail) - $ / shares</t>
  </si>
  <si>
    <t>Disclosure of Compensation Related Costs, Share-based Payments [Abstract]</t>
  </si>
  <si>
    <t>Beginning Balance, Shares</t>
  </si>
  <si>
    <t>Granted, Shares</t>
  </si>
  <si>
    <t>Vested, Shares</t>
  </si>
  <si>
    <t>Cancelled, Shares</t>
  </si>
  <si>
    <t>Ending Balance, Shares</t>
  </si>
  <si>
    <t>Beginning Balance, Weighted Average Price</t>
  </si>
  <si>
    <t>Granted, Weighted Average Price</t>
  </si>
  <si>
    <t>Vested, Weighted Average Price</t>
  </si>
  <si>
    <t>Cancelled, Weighted Average Price</t>
  </si>
  <si>
    <t>Ending Balance, Weighted Average Price</t>
  </si>
  <si>
    <t>Capital Stock - Summary of Stock Option Activity (Detail) - USD ($)</t>
  </si>
  <si>
    <t>Exercised, Shares</t>
  </si>
  <si>
    <t>Options Exercisable, Shares</t>
  </si>
  <si>
    <t>Exercised, Weighted Average Price</t>
  </si>
  <si>
    <t>Options Exercisable, Option Price per Share</t>
  </si>
  <si>
    <t>Ending Balance, Weighted Average Remaining Terms (years)</t>
  </si>
  <si>
    <t>2 years 3 months 18 days</t>
  </si>
  <si>
    <t>Options Exercisable, Weighted Average Remaining Terms (years)</t>
  </si>
  <si>
    <t>Ending Balance, Aggregate Intrinsic Value</t>
  </si>
  <si>
    <t>Options Exercisable, Aggregate Intrinsic Value</t>
  </si>
  <si>
    <t>Beginning Balance, Option Price per Share</t>
  </si>
  <si>
    <t>Option Price per Share, Exercised</t>
  </si>
  <si>
    <t>Option Price per Share, Cancelled</t>
  </si>
  <si>
    <t>Ending Balance, Option Price per Share</t>
  </si>
  <si>
    <t>Capital Stock - Summary of Information Concerning Currently Outstanding and Exercisable Options (Detail)</t>
  </si>
  <si>
    <t>Dec. 26, 2015$ / sharesshares</t>
  </si>
  <si>
    <t>Share-based Compensation, Shares Authorized under Stock Option Plans, Exercise Price Range [Line Items]</t>
  </si>
  <si>
    <t>Number Outstanding | shares</t>
  </si>
  <si>
    <t>Weighted Average Remaining Contractual Life (Years)</t>
  </si>
  <si>
    <t>Weighted Average Exercise Price</t>
  </si>
  <si>
    <t>Number Exercisable | shares</t>
  </si>
  <si>
    <t>Options Exercisable, Weighted Average Exercise Price</t>
  </si>
  <si>
    <t>Range One [Member]</t>
  </si>
  <si>
    <t>Option Price per share, Minimum</t>
  </si>
  <si>
    <t>Range Two [Member]</t>
  </si>
  <si>
    <t>2 years</t>
  </si>
  <si>
    <t>Range Three [Member]</t>
  </si>
  <si>
    <t>4 years</t>
  </si>
  <si>
    <t>Earnings Per Share - Additional Information (Detail) - shares</t>
  </si>
  <si>
    <t>Stock-based awards considered as anti-dilutive</t>
  </si>
  <si>
    <t>Earnings Per Share - Schedule of Computation of Basic Earnings per Share and Diluted Earnings per Share (Detail) - USD ($) $ / shares in Units, shares in Thousands, $ in Thousands</t>
  </si>
  <si>
    <t>3 Months Ended</t>
  </si>
  <si>
    <t>Sep. 26, 2015</t>
  </si>
  <si>
    <t>Mar. 28, 2015</t>
  </si>
  <si>
    <t>Sep. 27, 2014</t>
  </si>
  <si>
    <t>Jun. 28, 2014</t>
  </si>
  <si>
    <t>Mar. 29, 2014</t>
  </si>
  <si>
    <t>Numerator:</t>
  </si>
  <si>
    <t>Denominator:</t>
  </si>
  <si>
    <t>Weighted average basic shares outstanding</t>
  </si>
  <si>
    <t>Effect of compensation awards</t>
  </si>
  <si>
    <t>Weighted average diluted shares outstanding</t>
  </si>
  <si>
    <t>Earnings Per Share:</t>
  </si>
  <si>
    <t>Business Segments - Additional Information (Detail) $ in Millions</t>
  </si>
  <si>
    <t>Dec. 26, 2015USD ($)Customer</t>
  </si>
  <si>
    <t>Dec. 27, 2014USD ($)</t>
  </si>
  <si>
    <t>Product Information [Line Items]</t>
  </si>
  <si>
    <t>Number of customers exceeding 10% of net sales | Customer</t>
  </si>
  <si>
    <t>Total percentage of sales to customers exceeding 10% of sales</t>
  </si>
  <si>
    <t>60.00%</t>
  </si>
  <si>
    <t>57.00%</t>
  </si>
  <si>
    <t>Net sales outside of the U.S. | $</t>
  </si>
  <si>
    <t>Sales Revenue, Net [Member] | Customer Concentration Risk [Member]</t>
  </si>
  <si>
    <t>Percentage of net sales</t>
  </si>
  <si>
    <t>10.00%</t>
  </si>
  <si>
    <t>Quarterly Results of Operations - Summary of Quarterly Results of Operations (Detail) - USD ($) $ / shares in Units, $ in Thousands</t>
  </si>
  <si>
    <t>Diluted earnings per share</t>
  </si>
  <si>
    <t>Schedule II - Valuation and Qualifying Accounts (Detail) - USD ($) $ in Thousands</t>
  </si>
  <si>
    <t>Allowance for Doubtful Accounts [Member]</t>
  </si>
  <si>
    <t>Valuation and Qualifying Accounts</t>
  </si>
  <si>
    <t>Balance, beginning of period</t>
  </si>
  <si>
    <t>Provision</t>
  </si>
  <si>
    <t>Charge-offs / Credits issued</t>
  </si>
  <si>
    <t>Balance, end of period</t>
  </si>
  <si>
    <t>Allowance for Customer Credi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68780</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34779320</v>
      </c>
    </row>
    <row spans="1:4" r="18">
      <c t="s" s="4" r="A18">
        <v>30</v>
      </c>
      <c t="n" s="7" r="D18">
        <v>1349904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2</v>
      </c>
      <c t="s" s="2" r="B1">
        <v>1</v>
      </c>
    </row>
    <row spans="1:2" r="2">
      <c t="s" s="2" r="B2">
        <v>2</v>
      </c>
    </row>
    <row spans="1:2" r="3">
      <c t="s" s="3" r="A3">
        <v>135</v>
      </c>
    </row>
    <row spans="1:2" r="4">
      <c t="s" s="4" r="A4">
        <v>52</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6"/>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7" r="B4">
        <v>802957</v>
      </c>
      <c t="n" s="7" r="C4">
        <v>751476</v>
      </c>
      <c t="n" s="7" r="D4">
        <v>664466</v>
      </c>
    </row>
    <row spans="1:4" r="5">
      <c t="s" s="4" r="A5">
        <v>36</v>
      </c>
      <c t="n" s="6" r="B5">
        <v>494907</v>
      </c>
      <c t="n" s="6" r="C5">
        <v>464275</v>
      </c>
      <c t="n" s="6" r="D5">
        <v>403498</v>
      </c>
    </row>
    <row spans="1:4" r="6">
      <c t="s" s="4" r="A6">
        <v>37</v>
      </c>
      <c t="n" s="6" r="B6">
        <v>308050</v>
      </c>
      <c t="n" s="6" r="C6">
        <v>287201</v>
      </c>
      <c t="n" s="6" r="D6">
        <v>260968</v>
      </c>
    </row>
    <row spans="1:4" r="7">
      <c t="s" s="4" r="A7">
        <v>38</v>
      </c>
      <c t="n" s="6" r="B7">
        <v>161893</v>
      </c>
      <c t="n" s="6" r="C7">
        <v>146467</v>
      </c>
      <c t="n" s="6" r="D7">
        <v>133029</v>
      </c>
    </row>
    <row spans="1:4" r="8">
      <c t="s" s="4" r="A8">
        <v>39</v>
      </c>
      <c t="n" s="6" r="B8">
        <v>146157</v>
      </c>
      <c t="n" s="6" r="C8">
        <v>140734</v>
      </c>
      <c t="n" s="6" r="D8">
        <v>127939</v>
      </c>
    </row>
    <row spans="1:4" r="9">
      <c t="s" s="4" r="A9">
        <v>40</v>
      </c>
      <c t="n" s="6" r="B9">
        <v>216</v>
      </c>
      <c t="n" s="6" r="C9">
        <v>204</v>
      </c>
      <c t="n" s="6" r="D9">
        <v>189</v>
      </c>
    </row>
    <row spans="1:4" r="10">
      <c t="s" s="4" r="A10">
        <v>41</v>
      </c>
      <c t="n" s="6" r="B10">
        <v>145941</v>
      </c>
      <c t="n" s="6" r="C10">
        <v>140530</v>
      </c>
      <c t="n" s="6" r="D10">
        <v>127750</v>
      </c>
    </row>
    <row spans="1:4" r="11">
      <c t="s" s="4" r="A11">
        <v>42</v>
      </c>
      <c t="n" s="6" r="B11">
        <v>53612</v>
      </c>
      <c t="n" s="6" r="C11">
        <v>50543</v>
      </c>
      <c t="n" s="6" r="D11">
        <v>45830</v>
      </c>
    </row>
    <row spans="1:4" r="12">
      <c t="s" s="4" r="A12">
        <v>43</v>
      </c>
      <c t="n" s="7" r="B12">
        <v>92329</v>
      </c>
      <c t="n" s="7" r="C12">
        <v>89987</v>
      </c>
      <c t="n" s="7" r="D12">
        <v>81920</v>
      </c>
    </row>
    <row spans="1:4" r="13">
      <c t="s" s="3" r="A13">
        <v>44</v>
      </c>
    </row>
    <row spans="1:4" r="14">
      <c t="s" s="4" r="A14">
        <v>45</v>
      </c>
      <c t="n" s="8" r="B14">
        <v>2.6</v>
      </c>
      <c t="n" s="8" r="C14">
        <v>2.5</v>
      </c>
      <c t="n" s="8" r="D14">
        <v>2.25</v>
      </c>
    </row>
    <row spans="1:4" r="15">
      <c t="s" s="4" r="A15">
        <v>46</v>
      </c>
      <c t="n" s="8" r="B15">
        <v>2.6</v>
      </c>
      <c t="n" s="8" r="C15">
        <v>2.49</v>
      </c>
      <c t="n" s="8" r="D15">
        <v>2.24</v>
      </c>
    </row>
    <row spans="1:4" r="16">
      <c t="s" s="3" r="A16">
        <v>47</v>
      </c>
    </row>
    <row spans="1:4" r="17">
      <c t="s" s="4" r="A17">
        <v>45</v>
      </c>
      <c t="n" s="6" r="B17">
        <v>35466</v>
      </c>
      <c t="n" s="6" r="C17">
        <v>36052</v>
      </c>
      <c t="n" s="6" r="D17">
        <v>36347</v>
      </c>
    </row>
    <row spans="1:4" r="18">
      <c t="s" s="4" r="A18">
        <v>46</v>
      </c>
      <c t="n" s="6" r="B18">
        <v>35538</v>
      </c>
      <c t="n" s="6" r="C18">
        <v>36190</v>
      </c>
      <c t="n" s="6" r="D18">
        <v>366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80"/>
  </cols>
  <sheetData>
    <row spans="1:2" r="1">
      <c t="s" s="1" r="A1">
        <v>170</v>
      </c>
      <c t="s" s="2" r="B1">
        <v>1</v>
      </c>
    </row>
    <row spans="1:2" r="2">
      <c t="s" s="2" r="B2">
        <v>2</v>
      </c>
    </row>
    <row spans="1:2" r="3">
      <c t="s" s="3" r="A3">
        <v>128</v>
      </c>
    </row>
    <row spans="1:2" r="4">
      <c t="s" s="4" r="A4">
        <v>171</v>
      </c>
      <c t="s" s="4" r="B4">
        <v>171</v>
      </c>
    </row>
    <row spans="1:2" r="5">
      <c t="s" s="4" r="A5">
        <v>172</v>
      </c>
      <c t="s" s="4" r="B5">
        <v>172</v>
      </c>
    </row>
    <row spans="1:2" r="6">
      <c t="s" s="4" r="A6">
        <v>173</v>
      </c>
      <c t="s" s="4" r="B6">
        <v>174</v>
      </c>
    </row>
    <row spans="1:2" r="7">
      <c t="s" s="4" r="A7">
        <v>175</v>
      </c>
      <c t="s" s="4" r="B7">
        <v>175</v>
      </c>
    </row>
    <row spans="1:2" r="8">
      <c t="s" s="4" r="A8">
        <v>176</v>
      </c>
      <c t="s" s="4" r="B8">
        <v>176</v>
      </c>
    </row>
    <row spans="1:2" r="9">
      <c t="s" s="4" r="A9">
        <v>52</v>
      </c>
      <c t="s" s="4" r="B9">
        <v>52</v>
      </c>
    </row>
    <row spans="1:2" r="10">
      <c t="s" s="4" r="A10">
        <v>177</v>
      </c>
      <c t="s" s="4" r="B10">
        <v>178</v>
      </c>
    </row>
    <row spans="1:2" r="11">
      <c t="s" s="4" r="A11">
        <v>179</v>
      </c>
      <c t="s" s="4" r="B11">
        <v>179</v>
      </c>
    </row>
    <row spans="1:2" r="12">
      <c t="s" s="4" r="A12">
        <v>180</v>
      </c>
      <c t="s" s="4" r="B12">
        <v>181</v>
      </c>
    </row>
    <row spans="1:2" r="13">
      <c t="s" s="4" r="A13">
        <v>182</v>
      </c>
      <c t="s" s="4" r="B13">
        <v>183</v>
      </c>
    </row>
    <row spans="1:2" r="14">
      <c t="s" s="4" r="A14">
        <v>184</v>
      </c>
      <c t="s" s="4" r="B14">
        <v>184</v>
      </c>
    </row>
    <row spans="1:2" r="15">
      <c t="s" s="4" r="A15">
        <v>185</v>
      </c>
      <c t="s" s="4" r="B15">
        <v>185</v>
      </c>
    </row>
    <row spans="1:2" r="16">
      <c t="s" s="4" r="A16">
        <v>186</v>
      </c>
      <c t="s" s="4" r="B16">
        <v>186</v>
      </c>
    </row>
    <row spans="1:2" r="17">
      <c t="s" s="4" r="A17">
        <v>149</v>
      </c>
      <c t="s" s="4" r="B17">
        <v>187</v>
      </c>
    </row>
    <row spans="1:2" r="18">
      <c t="s" s="4" r="A18">
        <v>188</v>
      </c>
      <c t="s" s="4" r="B18">
        <v>188</v>
      </c>
    </row>
    <row spans="1:2" r="19">
      <c t="s" s="4" r="A19">
        <v>189</v>
      </c>
      <c t="s" s="4" r="B19">
        <v>189</v>
      </c>
    </row>
    <row spans="1:2" r="20">
      <c t="s" s="4" r="A20">
        <v>130</v>
      </c>
      <c t="s" s="4" r="B20">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28</v>
      </c>
    </row>
    <row spans="1:2" r="4">
      <c t="s" s="4" r="A4">
        <v>192</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135</v>
      </c>
    </row>
    <row spans="1:2" r="4">
      <c t="s" s="4" r="A4">
        <v>52</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38</v>
      </c>
    </row>
    <row spans="1:2" r="4">
      <c t="s" s="4" r="A4">
        <v>137</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8</v>
      </c>
      <c t="s" s="2" r="B1">
        <v>1</v>
      </c>
    </row>
    <row spans="1:2" r="2">
      <c t="s" s="2" r="B2">
        <v>2</v>
      </c>
    </row>
    <row spans="1:2" r="3">
      <c t="s" s="3" r="A3">
        <v>144</v>
      </c>
    </row>
    <row spans="1:2" r="4">
      <c t="s" s="4" r="A4">
        <v>199</v>
      </c>
      <c t="s" s="4"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50</v>
      </c>
    </row>
    <row spans="1:2" r="4">
      <c t="s" s="4" r="A4">
        <v>202</v>
      </c>
      <c t="s" s="4" r="B4">
        <v>203</v>
      </c>
    </row>
    <row spans="1:2" r="5">
      <c t="s" s="4" r="A5">
        <v>204</v>
      </c>
      <c t="s" s="4" r="B5">
        <v>205</v>
      </c>
    </row>
    <row spans="1:2" r="6">
      <c t="s" s="4" r="A6">
        <v>206</v>
      </c>
      <c t="s" s="4" r="B6">
        <v>207</v>
      </c>
    </row>
    <row spans="1:2" r="7">
      <c t="s" s="4" r="A7">
        <v>208</v>
      </c>
      <c t="s" s="4" r="B7">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6</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59</v>
      </c>
    </row>
    <row spans="1:2" r="4">
      <c t="s" s="4" r="A4">
        <v>218</v>
      </c>
      <c t="s" s="4"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v>
      </c>
      <c t="s" s="2" r="B1">
        <v>2</v>
      </c>
      <c t="s" s="2" r="C1">
        <v>32</v>
      </c>
    </row>
    <row spans="1:3" r="2">
      <c t="s" s="3" r="A2">
        <v>49</v>
      </c>
    </row>
    <row spans="1:3" r="3">
      <c t="s" s="4" r="A3">
        <v>50</v>
      </c>
      <c t="n" s="7" r="B3">
        <v>78659</v>
      </c>
      <c t="n" s="7" r="C3">
        <v>47656</v>
      </c>
    </row>
    <row spans="1:3" r="4">
      <c t="s" s="4" r="A4">
        <v>51</v>
      </c>
      <c t="n" s="6" r="B4">
        <v>203923</v>
      </c>
      <c t="n" s="6" r="C4">
        <v>206035</v>
      </c>
    </row>
    <row spans="1:3" r="5">
      <c t="s" s="4" r="A5">
        <v>52</v>
      </c>
      <c t="n" s="6" r="B5">
        <v>193725</v>
      </c>
      <c t="n" s="6" r="C5">
        <v>173523</v>
      </c>
    </row>
    <row spans="1:3" r="6">
      <c t="s" s="4" r="A6">
        <v>53</v>
      </c>
      <c t="n" s="6" r="B6">
        <v>2326</v>
      </c>
      <c t="n" s="6" r="C6">
        <v>3147</v>
      </c>
    </row>
    <row spans="1:3" r="7">
      <c t="s" s="4" r="A7">
        <v>54</v>
      </c>
      <c t="n" s="6" r="B7">
        <v>478633</v>
      </c>
      <c t="n" s="6" r="C7">
        <v>430361</v>
      </c>
    </row>
    <row spans="1:3" r="8">
      <c t="s" s="4" r="A8">
        <v>55</v>
      </c>
      <c t="n" s="6" r="B8">
        <v>87046</v>
      </c>
      <c t="n" s="6" r="C8">
        <v>82270</v>
      </c>
    </row>
    <row spans="1:3" r="9">
      <c t="s" s="4" r="A9">
        <v>56</v>
      </c>
      <c t="n" s="6" r="B9">
        <v>29889</v>
      </c>
      <c t="n" s="6" r="C9">
        <v>29989</v>
      </c>
    </row>
    <row spans="1:3" r="10">
      <c t="s" s="4" r="A10">
        <v>57</v>
      </c>
      <c t="n" s="6" r="B10">
        <v>7557</v>
      </c>
      <c t="n" s="6" r="C10">
        <v>2451</v>
      </c>
    </row>
    <row spans="1:3" r="11">
      <c t="s" s="4" r="A11">
        <v>58</v>
      </c>
      <c t="n" s="6" r="B11">
        <v>18740</v>
      </c>
      <c t="n" s="6" r="C11">
        <v>12645</v>
      </c>
    </row>
    <row spans="1:3" r="12">
      <c t="s" s="4" r="A12">
        <v>59</v>
      </c>
      <c t="n" s="6" r="B12">
        <v>621865</v>
      </c>
      <c t="n" s="6" r="C12">
        <v>557716</v>
      </c>
    </row>
    <row spans="1:3" r="13">
      <c t="s" s="3" r="A13">
        <v>60</v>
      </c>
    </row>
    <row spans="1:3" r="14">
      <c t="s" s="4" r="A14">
        <v>61</v>
      </c>
      <c t="n" s="6" r="B14">
        <v>63967</v>
      </c>
      <c t="n" s="6" r="C14">
        <v>59541</v>
      </c>
    </row>
    <row spans="1:3" r="15">
      <c t="s" s="4" r="A15">
        <v>62</v>
      </c>
      <c t="n" s="6" r="B15">
        <v>10970</v>
      </c>
      <c t="n" s="6" r="C15">
        <v>10713</v>
      </c>
    </row>
    <row spans="1:3" r="16">
      <c t="s" s="4" r="A16">
        <v>63</v>
      </c>
      <c t="n" s="6" r="B16">
        <v>23633</v>
      </c>
      <c t="n" s="6" r="C16">
        <v>20579</v>
      </c>
    </row>
    <row spans="1:3" r="17">
      <c t="s" s="4" r="A17">
        <v>64</v>
      </c>
      <c t="n" s="6" r="B17">
        <v>98570</v>
      </c>
      <c t="n" s="6" r="C17">
        <v>90833</v>
      </c>
    </row>
    <row spans="1:3" r="18">
      <c t="s" s="4" r="A18">
        <v>65</v>
      </c>
      <c t="n" s="7" r="B18">
        <v>5259</v>
      </c>
      <c t="n" s="7" r="C18">
        <v>4822</v>
      </c>
    </row>
    <row spans="1:3" r="19">
      <c t="s" s="4" r="A19">
        <v>66</v>
      </c>
      <c t="s" s="4" r="B19">
        <v>67</v>
      </c>
      <c t="s" s="4" r="C19">
        <v>67</v>
      </c>
    </row>
    <row spans="1:3" r="20">
      <c t="s" s="3" r="A20">
        <v>68</v>
      </c>
    </row>
    <row spans="1:3" r="21">
      <c t="s" s="4" r="A21">
        <v>69</v>
      </c>
      <c t="n" s="7" r="B21">
        <v>349</v>
      </c>
      <c t="n" s="7" r="C21">
        <v>356</v>
      </c>
    </row>
    <row spans="1:3" r="22">
      <c t="s" s="4" r="A22">
        <v>70</v>
      </c>
      <c t="n" s="6" r="B22">
        <v>42799</v>
      </c>
      <c t="n" s="6" r="C22">
        <v>43413</v>
      </c>
    </row>
    <row spans="1:3" r="23">
      <c t="s" s="4" r="A23">
        <v>71</v>
      </c>
      <c t="n" s="6" r="B23">
        <v>474888</v>
      </c>
      <c t="n" s="6" r="C23">
        <v>418292</v>
      </c>
    </row>
    <row spans="1:3" r="24">
      <c t="s" s="4" r="A24">
        <v>72</v>
      </c>
      <c t="n" s="6" r="B24">
        <v>518036</v>
      </c>
      <c t="n" s="6" r="C24">
        <v>462061</v>
      </c>
    </row>
    <row spans="1:3" r="25">
      <c t="s" s="4" r="A25">
        <v>59</v>
      </c>
      <c t="n" s="7" r="B25">
        <v>621865</v>
      </c>
      <c t="n" s="7" r="C25">
        <v>5577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165</v>
      </c>
    </row>
    <row spans="1:2" r="4">
      <c t="s" s="4" r="A4">
        <v>221</v>
      </c>
      <c t="s" s="4" r="B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s>
  <sheetData>
    <row spans="1:4" r="1">
      <c t="s" s="1" r="A1">
        <v>223</v>
      </c>
      <c t="s" s="2" r="B1">
        <v>1</v>
      </c>
    </row>
    <row spans="1:4" r="2">
      <c t="s" s="2" r="B2">
        <v>224</v>
      </c>
      <c t="s" s="2" r="C2">
        <v>225</v>
      </c>
      <c t="s" s="2" r="D2">
        <v>226</v>
      </c>
    </row>
    <row spans="1:4" r="3">
      <c t="s" s="3" r="A3">
        <v>227</v>
      </c>
    </row>
    <row spans="1:4" r="4">
      <c t="s" s="4" r="A4">
        <v>228</v>
      </c>
      <c t="s" s="4" r="B4">
        <v>229</v>
      </c>
    </row>
    <row spans="1:4" r="5">
      <c t="s" s="4" r="A5">
        <v>230</v>
      </c>
      <c t="n" s="9" r="B5">
        <v>519.2</v>
      </c>
      <c t="n" s="9" r="C5">
        <v>477.9</v>
      </c>
      <c t="n" s="9" r="D5">
        <v>406.4</v>
      </c>
    </row>
    <row spans="1:4" r="6">
      <c t="s" s="4" r="A6">
        <v>231</v>
      </c>
      <c t="n" s="10" r="B6">
        <v>335.9</v>
      </c>
      <c t="n" s="10" r="C6">
        <v>298.9</v>
      </c>
    </row>
    <row spans="1:4" r="7">
      <c t="s" s="4" r="A7">
        <v>232</v>
      </c>
      <c t="n" s="10" r="B7">
        <v>7.2</v>
      </c>
      <c t="n" s="10" r="C7">
        <v>6.2</v>
      </c>
      <c t="n" s="10" r="D7">
        <v>5.2</v>
      </c>
    </row>
    <row spans="1:4" r="8">
      <c t="s" s="4" r="A8">
        <v>233</v>
      </c>
      <c t="n" s="10" r="B8">
        <v>14.6</v>
      </c>
      <c t="n" s="10" r="C8">
        <v>10.2</v>
      </c>
    </row>
    <row spans="1:4" r="9">
      <c t="s" s="4" r="A9">
        <v>234</v>
      </c>
      <c t="n" s="6" r="B9">
        <v>15</v>
      </c>
      <c t="n" s="10" r="C9">
        <v>14.3</v>
      </c>
    </row>
    <row spans="1:4" r="10">
      <c t="s" s="4" r="A10">
        <v>235</v>
      </c>
      <c t="n" s="10" r="B10">
        <v>0.5</v>
      </c>
      <c t="n" s="10" r="C10">
        <v>0.1</v>
      </c>
    </row>
    <row spans="1:4" r="11">
      <c t="s" s="4" r="A11">
        <v>236</v>
      </c>
      <c t="n" s="9" r="B11">
        <v>16.8</v>
      </c>
      <c t="n" s="9" r="C11">
        <v>15.8</v>
      </c>
      <c t="n" s="9" r="D11">
        <v>13.4</v>
      </c>
    </row>
    <row spans="1:4" r="12">
      <c t="s" s="4" r="A12">
        <v>237</v>
      </c>
      <c t="n" s="6" r="B12">
        <v>5</v>
      </c>
      <c t="n" s="6" r="C12">
        <v>5</v>
      </c>
    </row>
    <row spans="1:4" r="13">
      <c t="s" s="4" r="A13">
        <v>238</v>
      </c>
      <c t="s" s="4" r="B13">
        <v>239</v>
      </c>
      <c t="s" s="4" r="C13">
        <v>240</v>
      </c>
    </row>
    <row spans="1:4" r="14">
      <c t="s" s="4" r="A14">
        <v>241</v>
      </c>
      <c t="s" s="4" r="B14">
        <v>242</v>
      </c>
    </row>
    <row spans="1:4" r="15">
      <c t="s" s="4" r="A15">
        <v>243</v>
      </c>
      <c t="n" s="6" r="B15">
        <v>0</v>
      </c>
      <c t="n" s="6" r="C15">
        <v>0</v>
      </c>
    </row>
    <row spans="1:4" r="16">
      <c t="s" s="4" r="A16">
        <v>244</v>
      </c>
    </row>
    <row spans="1:4" r="17">
      <c t="s" s="3" r="A17">
        <v>227</v>
      </c>
    </row>
    <row spans="1:4" r="18">
      <c t="s" s="4" r="A18">
        <v>245</v>
      </c>
      <c t="s" s="4" r="B18">
        <v>246</v>
      </c>
    </row>
    <row spans="1:4" r="19">
      <c t="s" s="4" r="A19">
        <v>247</v>
      </c>
    </row>
    <row spans="1:4" r="20">
      <c t="s" s="3" r="A20">
        <v>227</v>
      </c>
    </row>
    <row spans="1:4" r="21">
      <c t="s" s="4" r="A21">
        <v>245</v>
      </c>
      <c t="s" s="4" r="B21">
        <v>24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s="1" r="A1">
        <v>249</v>
      </c>
      <c t="s" s="2" r="B1">
        <v>1</v>
      </c>
    </row>
    <row spans="1:2" r="2">
      <c t="s" s="2" r="B2">
        <v>2</v>
      </c>
    </row>
    <row spans="1:2" r="3">
      <c t="s" s="4" r="A3">
        <v>244</v>
      </c>
    </row>
    <row spans="1:2" r="4">
      <c t="s" s="3" r="A4">
        <v>250</v>
      </c>
    </row>
    <row spans="1:2" r="5">
      <c t="s" s="4" r="A5">
        <v>245</v>
      </c>
      <c t="s" s="4" r="B5">
        <v>246</v>
      </c>
    </row>
    <row spans="1:2" r="6">
      <c t="s" s="4" r="A6">
        <v>251</v>
      </c>
    </row>
    <row spans="1:2" r="7">
      <c t="s" s="3" r="A7">
        <v>250</v>
      </c>
    </row>
    <row spans="1:2" r="8">
      <c t="s" s="4" r="A8">
        <v>245</v>
      </c>
      <c t="s" s="4" r="B8">
        <v>252</v>
      </c>
    </row>
    <row spans="1:2" r="9">
      <c t="s" s="4" r="A9">
        <v>253</v>
      </c>
    </row>
    <row spans="1:2" r="10">
      <c t="s" s="3" r="A10">
        <v>250</v>
      </c>
    </row>
    <row spans="1:2" r="11">
      <c t="s" s="4" r="A11">
        <v>245</v>
      </c>
      <c t="s" s="4" r="B11">
        <v>246</v>
      </c>
    </row>
    <row spans="1:2" r="12">
      <c t="s" s="4" r="A12">
        <v>254</v>
      </c>
    </row>
    <row spans="1:2" r="13">
      <c t="s" s="3" r="A13">
        <v>250</v>
      </c>
    </row>
    <row spans="1:2" r="14">
      <c t="s" s="4" r="A14">
        <v>245</v>
      </c>
      <c t="s" s="4" r="B14">
        <v>246</v>
      </c>
    </row>
    <row spans="1:2" r="15">
      <c t="s" s="4" r="A15">
        <v>255</v>
      </c>
    </row>
    <row spans="1:2" r="16">
      <c t="s" s="3" r="A16">
        <v>250</v>
      </c>
    </row>
    <row spans="1:2" r="17">
      <c t="s" s="4" r="A17">
        <v>245</v>
      </c>
      <c t="s" s="4" r="B17">
        <v>246</v>
      </c>
    </row>
    <row spans="1:2" r="18">
      <c t="s" s="4" r="A18">
        <v>247</v>
      </c>
    </row>
    <row spans="1:2" r="19">
      <c t="s" s="3" r="A19">
        <v>250</v>
      </c>
    </row>
    <row spans="1:2" r="20">
      <c t="s" s="4" r="A20">
        <v>245</v>
      </c>
      <c t="s" s="4" r="B20">
        <v>248</v>
      </c>
    </row>
    <row spans="1:2" r="21">
      <c t="s" s="4" r="A21">
        <v>256</v>
      </c>
    </row>
    <row spans="1:2" r="22">
      <c t="s" s="3" r="A22">
        <v>250</v>
      </c>
    </row>
    <row spans="1:2" r="23">
      <c t="s" s="4" r="A23">
        <v>245</v>
      </c>
      <c t="s" s="4" r="B23">
        <v>248</v>
      </c>
    </row>
    <row spans="1:2" r="24">
      <c t="s" s="4" r="A24">
        <v>257</v>
      </c>
    </row>
    <row spans="1:2" r="25">
      <c t="s" s="3" r="A25">
        <v>250</v>
      </c>
    </row>
    <row spans="1:2" r="26">
      <c t="s" s="4" r="A26">
        <v>245</v>
      </c>
      <c t="s" s="4" r="B26">
        <v>252</v>
      </c>
    </row>
    <row spans="1:2" r="27">
      <c t="s" s="4" r="A27">
        <v>258</v>
      </c>
    </row>
    <row spans="1:2" r="28">
      <c t="s" s="3" r="A28">
        <v>250</v>
      </c>
    </row>
    <row spans="1:2" r="29">
      <c t="s" s="4" r="A29">
        <v>245</v>
      </c>
      <c t="s" s="4" r="B29">
        <v>252</v>
      </c>
    </row>
    <row spans="1:2" r="30">
      <c t="s" s="4" r="A30">
        <v>259</v>
      </c>
    </row>
    <row spans="1:2" r="31">
      <c t="s" s="3" r="A31">
        <v>250</v>
      </c>
    </row>
    <row spans="1:2" r="32">
      <c t="s" s="4" r="A32">
        <v>245</v>
      </c>
      <c t="s" s="4" r="B32">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61</v>
      </c>
      <c t="s" s="2" r="B1">
        <v>262</v>
      </c>
    </row>
    <row spans="1:2" r="2">
      <c t="s" s="3" r="A2">
        <v>128</v>
      </c>
    </row>
    <row spans="1:2" r="3">
      <c t="s" s="4" r="A3">
        <v>263</v>
      </c>
      <c t="n" s="9" r="B3">
        <v>25.1</v>
      </c>
    </row>
    <row spans="1:2" r="4">
      <c t="s" s="4" r="A4">
        <v>264</v>
      </c>
      <c t="n" s="10" r="B4">
        <v>2.5</v>
      </c>
    </row>
    <row spans="1:2" r="5">
      <c t="s" s="4" r="A5">
        <v>265</v>
      </c>
      <c t="n" s="9" r="B5">
        <v>2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66</v>
      </c>
      <c t="s" s="2" r="B1">
        <v>1</v>
      </c>
    </row>
    <row spans="1:4" r="2">
      <c t="s" s="2" r="B2">
        <v>2</v>
      </c>
      <c t="s" s="2" r="C2">
        <v>32</v>
      </c>
      <c t="s" s="2" r="D2">
        <v>267</v>
      </c>
    </row>
    <row spans="1:4" r="3">
      <c t="s" s="3" r="A3">
        <v>133</v>
      </c>
    </row>
    <row spans="1:4" r="4">
      <c t="s" s="4" r="A4">
        <v>268</v>
      </c>
      <c t="s" s="4" r="B4">
        <v>269</v>
      </c>
    </row>
    <row spans="1:4" r="5">
      <c t="s" s="4" r="A5">
        <v>270</v>
      </c>
      <c t="n" s="9" r="D5">
        <v>3.7</v>
      </c>
    </row>
    <row spans="1:4" r="6">
      <c t="s" s="4" r="A6">
        <v>271</v>
      </c>
      <c t="n" s="10" r="D6">
        <v>1.9</v>
      </c>
    </row>
    <row spans="1:4" r="7">
      <c t="s" s="4" r="A7">
        <v>272</v>
      </c>
      <c t="n" s="10" r="D7">
        <v>1.8</v>
      </c>
    </row>
    <row spans="1:4" r="8">
      <c t="s" s="4" r="A8">
        <v>273</v>
      </c>
      <c t="n" s="9" r="D8">
        <v>3.6</v>
      </c>
    </row>
    <row spans="1:4" r="9">
      <c t="s" s="4" r="A9">
        <v>274</v>
      </c>
      <c t="n" s="7" r="C9">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75</v>
      </c>
      <c t="s" s="2" r="B1">
        <v>2</v>
      </c>
      <c t="s" s="2" r="C1">
        <v>32</v>
      </c>
    </row>
    <row spans="1:3" r="2">
      <c t="s" s="3" r="A2">
        <v>135</v>
      </c>
    </row>
    <row spans="1:3" r="3">
      <c t="s" s="4" r="A3">
        <v>276</v>
      </c>
      <c t="n" s="7" r="B3">
        <v>78533</v>
      </c>
      <c t="n" s="7" r="C3">
        <v>65603</v>
      </c>
    </row>
    <row spans="1:3" r="4">
      <c t="s" s="4" r="A4">
        <v>277</v>
      </c>
      <c t="n" s="6" r="B4">
        <v>112012</v>
      </c>
      <c t="n" s="6" r="C4">
        <v>105117</v>
      </c>
    </row>
    <row spans="1:3" r="5">
      <c t="s" s="4" r="A5">
        <v>278</v>
      </c>
      <c t="n" s="6" r="B5">
        <v>3180</v>
      </c>
      <c t="n" s="6" r="C5">
        <v>2803</v>
      </c>
    </row>
    <row spans="1:3" r="6">
      <c t="s" s="4" r="A6">
        <v>59</v>
      </c>
      <c t="n" s="7" r="B6">
        <v>193725</v>
      </c>
      <c t="n" s="7" r="C6">
        <v>1735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32</v>
      </c>
    </row>
    <row spans="1:3" r="2">
      <c t="s" s="3" r="A2">
        <v>250</v>
      </c>
    </row>
    <row spans="1:3" r="3">
      <c t="s" s="4" r="A3">
        <v>59</v>
      </c>
      <c t="n" s="7" r="B3">
        <v>179669</v>
      </c>
      <c t="n" s="7" r="C3">
        <v>165125</v>
      </c>
    </row>
    <row spans="1:3" r="4">
      <c t="s" s="4" r="A4">
        <v>280</v>
      </c>
      <c t="n" s="6" r="B4">
        <v>-92623</v>
      </c>
      <c t="n" s="6" r="C4">
        <v>-82855</v>
      </c>
    </row>
    <row spans="1:3" r="5">
      <c t="s" s="4" r="A5">
        <v>55</v>
      </c>
      <c t="n" s="6" r="B5">
        <v>87046</v>
      </c>
      <c t="n" s="6" r="C5">
        <v>82270</v>
      </c>
    </row>
    <row spans="1:3" r="6">
      <c t="s" s="4" r="A6">
        <v>281</v>
      </c>
    </row>
    <row spans="1:3" r="7">
      <c t="s" s="3" r="A7">
        <v>250</v>
      </c>
    </row>
    <row spans="1:3" r="8">
      <c t="s" s="4" r="A8">
        <v>59</v>
      </c>
      <c t="n" s="6" r="B8">
        <v>29056</v>
      </c>
      <c t="n" s="6" r="C8">
        <v>29185</v>
      </c>
    </row>
    <row spans="1:3" r="9">
      <c t="s" s="4" r="A9">
        <v>282</v>
      </c>
    </row>
    <row spans="1:3" r="10">
      <c t="s" s="3" r="A10">
        <v>250</v>
      </c>
    </row>
    <row spans="1:3" r="11">
      <c t="s" s="4" r="A11">
        <v>59</v>
      </c>
      <c t="n" s="6" r="B11">
        <v>76991</v>
      </c>
      <c t="n" s="6" r="C11">
        <v>66441</v>
      </c>
    </row>
    <row spans="1:3" r="12">
      <c t="s" s="4" r="A12">
        <v>283</v>
      </c>
    </row>
    <row spans="1:3" r="13">
      <c t="s" s="3" r="A13">
        <v>250</v>
      </c>
    </row>
    <row spans="1:3" r="14">
      <c t="s" s="4" r="A14">
        <v>59</v>
      </c>
      <c t="n" s="6" r="B14">
        <v>4015</v>
      </c>
      <c t="n" s="6" r="C14">
        <v>3974</v>
      </c>
    </row>
    <row spans="1:3" r="15">
      <c t="s" s="4" r="A15">
        <v>284</v>
      </c>
    </row>
    <row spans="1:3" r="16">
      <c t="s" s="3" r="A16">
        <v>250</v>
      </c>
    </row>
    <row spans="1:3" r="17">
      <c t="s" s="4" r="A17">
        <v>59</v>
      </c>
      <c t="n" s="7" r="B17">
        <v>69607</v>
      </c>
      <c t="n" s="7" r="C17">
        <v>655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35"/>
  </cols>
  <sheetData>
    <row spans="1:2" r="1">
      <c t="s" s="1" r="A1">
        <v>285</v>
      </c>
      <c t="s" s="2" r="B1">
        <v>1</v>
      </c>
    </row>
    <row spans="1:2" r="2">
      <c t="s" s="2" r="B2">
        <v>286</v>
      </c>
    </row>
    <row spans="1:2" r="3">
      <c t="s" s="3" r="A3">
        <v>287</v>
      </c>
    </row>
    <row spans="1:2" r="4">
      <c t="s" s="4" r="A4">
        <v>288</v>
      </c>
      <c t="n" s="7" r="B4">
        <v>30000000</v>
      </c>
    </row>
    <row spans="1:2" r="5">
      <c t="s" s="4" r="A5">
        <v>289</v>
      </c>
      <c t="s" s="4" r="B5">
        <v>290</v>
      </c>
    </row>
    <row spans="1:2" r="6">
      <c t="s" s="4" r="A6">
        <v>291</v>
      </c>
      <c t="s" s="4" r="B6">
        <v>292</v>
      </c>
    </row>
    <row spans="1:2" r="7">
      <c t="s" s="4" r="A7">
        <v>293</v>
      </c>
      <c t="n" s="7" r="B7">
        <v>0</v>
      </c>
    </row>
    <row spans="1:2" r="8">
      <c t="s" s="4" r="A8">
        <v>294</v>
      </c>
      <c t="n" s="7" r="B8">
        <v>29000000</v>
      </c>
    </row>
    <row spans="1:2" r="9">
      <c t="s" s="4" r="A9">
        <v>295</v>
      </c>
      <c t="n" s="6" r="B9">
        <v>2</v>
      </c>
    </row>
    <row spans="1:2" r="10">
      <c t="s" s="4" r="A10">
        <v>296</v>
      </c>
    </row>
    <row spans="1:2" r="11">
      <c t="s" s="3" r="A11">
        <v>287</v>
      </c>
    </row>
    <row spans="1:2" r="12">
      <c t="s" s="4" r="A12">
        <v>293</v>
      </c>
      <c t="n" s="7" r="B12">
        <v>1000000</v>
      </c>
    </row>
    <row spans="1:2" r="13">
      <c t="s" s="4" r="A13">
        <v>244</v>
      </c>
    </row>
    <row spans="1:2" r="14">
      <c t="s" s="3" r="A14">
        <v>287</v>
      </c>
    </row>
    <row spans="1:2" r="15">
      <c t="s" s="4" r="A15">
        <v>297</v>
      </c>
      <c t="s" s="4" r="B15">
        <v>298</v>
      </c>
    </row>
    <row spans="1:2" r="16">
      <c t="s" s="4" r="A16">
        <v>247</v>
      </c>
    </row>
    <row spans="1:2" r="17">
      <c t="s" s="3" r="A17">
        <v>287</v>
      </c>
    </row>
    <row spans="1:2" r="18">
      <c t="s" s="4" r="A18">
        <v>297</v>
      </c>
      <c t="s" s="4" r="B18">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00</v>
      </c>
      <c t="s" s="2" r="B1">
        <v>301</v>
      </c>
    </row>
    <row spans="1:2" r="2">
      <c t="s" s="3" r="A2">
        <v>144</v>
      </c>
    </row>
    <row spans="1:2" r="3">
      <c t="n" s="6" r="A3">
        <v>2016</v>
      </c>
      <c t="n" s="7" r="B3">
        <v>3967</v>
      </c>
    </row>
    <row spans="1:2" r="4">
      <c t="n" s="6" r="A4">
        <v>2017</v>
      </c>
      <c t="n" s="6" r="B4">
        <v>3902</v>
      </c>
    </row>
    <row spans="1:2" r="5">
      <c t="n" s="6" r="A5">
        <v>2018</v>
      </c>
      <c t="n" s="6" r="B5">
        <v>1973</v>
      </c>
    </row>
    <row spans="1:2" r="6">
      <c t="n" s="6" r="A6">
        <v>2019</v>
      </c>
      <c t="n" s="6" r="B6">
        <v>72</v>
      </c>
    </row>
    <row spans="1:2" r="7">
      <c t="n" s="6" r="A7">
        <v>2020</v>
      </c>
      <c t="n" s="6" r="B7">
        <v>0</v>
      </c>
    </row>
    <row spans="1:2" r="8">
      <c t="s" s="4" r="A8">
        <v>302</v>
      </c>
      <c t="n" s="6" r="B8">
        <v>0</v>
      </c>
    </row>
    <row spans="1:2" r="9">
      <c t="s" s="4" r="A9">
        <v>59</v>
      </c>
      <c t="n" s="7" r="B9">
        <v>99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3</v>
      </c>
      <c t="s" s="2" r="B1">
        <v>1</v>
      </c>
    </row>
    <row spans="1:4" r="2">
      <c t="s" s="2" r="B2">
        <v>2</v>
      </c>
      <c t="s" s="2" r="C2">
        <v>32</v>
      </c>
      <c t="s" s="2" r="D2">
        <v>33</v>
      </c>
    </row>
    <row spans="1:4" r="3">
      <c t="s" s="3" r="A3">
        <v>144</v>
      </c>
    </row>
    <row spans="1:4" r="4">
      <c t="s" s="4" r="A4">
        <v>304</v>
      </c>
      <c t="n" s="9" r="B4">
        <v>4.5</v>
      </c>
      <c t="n" s="9" r="C4">
        <v>4.1</v>
      </c>
      <c t="n" s="9" r="D4">
        <v>3.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3</v>
      </c>
      <c t="s" s="2" r="B1">
        <v>2</v>
      </c>
      <c t="s" s="2" r="C1">
        <v>32</v>
      </c>
    </row>
    <row spans="1:3" r="2">
      <c t="s" s="3" r="A2">
        <v>74</v>
      </c>
    </row>
    <row spans="1:3" r="3">
      <c t="s" s="4" r="A3">
        <v>75</v>
      </c>
      <c t="n" s="7" r="B3">
        <v>86986</v>
      </c>
      <c t="n" s="7" r="C3">
        <v>79179</v>
      </c>
    </row>
    <row spans="1:3" r="4">
      <c t="s" s="4" r="A4">
        <v>76</v>
      </c>
      <c t="n" s="8" r="B4">
        <v>0.01</v>
      </c>
      <c t="n" s="8" r="C4">
        <v>0.01</v>
      </c>
    </row>
    <row spans="1:3" r="5">
      <c t="s" s="4" r="A5">
        <v>77</v>
      </c>
      <c t="n" s="6" r="B5">
        <v>50000000</v>
      </c>
      <c t="n" s="6" r="C5">
        <v>50000000</v>
      </c>
    </row>
    <row spans="1:3" r="6">
      <c t="s" s="4" r="A6">
        <v>78</v>
      </c>
      <c t="n" s="6" r="B6">
        <v>34863396</v>
      </c>
      <c t="n" s="6" r="C6">
        <v>35611238</v>
      </c>
    </row>
    <row spans="1:3" r="7">
      <c t="s" s="4" r="A7">
        <v>79</v>
      </c>
      <c t="n" s="6" r="B7">
        <v>34863396</v>
      </c>
      <c t="n" s="6" r="C7">
        <v>356112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5</v>
      </c>
      <c t="s" s="2" r="B1">
        <v>1</v>
      </c>
    </row>
    <row spans="1:4" r="2">
      <c t="s" s="2" r="B2">
        <v>2</v>
      </c>
      <c t="s" s="2" r="C2">
        <v>32</v>
      </c>
      <c t="s" s="2" r="D2">
        <v>33</v>
      </c>
    </row>
    <row spans="1:4" r="3">
      <c t="s" s="3" r="A3">
        <v>306</v>
      </c>
    </row>
    <row spans="1:4" r="4">
      <c t="s" s="4" r="A4">
        <v>307</v>
      </c>
      <c t="n" s="9" r="B4">
        <v>1.6</v>
      </c>
      <c t="n" s="9" r="C4">
        <v>1.5</v>
      </c>
      <c t="n" s="9" r="D4">
        <v>1.5</v>
      </c>
    </row>
    <row spans="1:4" r="5">
      <c t="s" s="4" r="A5">
        <v>308</v>
      </c>
      <c t="s" s="4" r="B5">
        <v>309</v>
      </c>
    </row>
    <row spans="1:4" r="6">
      <c t="s" s="4" r="A6">
        <v>310</v>
      </c>
    </row>
    <row spans="1:4" r="7">
      <c t="s" s="3" r="A7">
        <v>306</v>
      </c>
    </row>
    <row spans="1:4" r="8">
      <c t="s" s="4" r="A8">
        <v>311</v>
      </c>
      <c t="n" s="9" r="B8">
        <v>9.9</v>
      </c>
      <c t="n" s="9" r="C8">
        <v>9.300000000000001</v>
      </c>
      <c t="n" s="9" r="D8">
        <v>5.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2</v>
      </c>
      <c t="s" s="2" r="B1">
        <v>1</v>
      </c>
    </row>
    <row spans="1:4" r="2">
      <c t="s" s="2" r="B2">
        <v>2</v>
      </c>
      <c t="s" s="2" r="C2">
        <v>32</v>
      </c>
      <c t="s" s="2" r="D2">
        <v>33</v>
      </c>
    </row>
    <row spans="1:4" r="3">
      <c t="s" s="3" r="A3">
        <v>313</v>
      </c>
    </row>
    <row spans="1:4" r="4">
      <c t="s" s="4" r="A4">
        <v>314</v>
      </c>
      <c t="n" s="7" r="B4">
        <v>55140</v>
      </c>
      <c t="n" s="7" r="C4">
        <v>48293</v>
      </c>
      <c t="n" s="7" r="D4">
        <v>42458</v>
      </c>
    </row>
    <row spans="1:4" r="5">
      <c t="s" s="4" r="A5">
        <v>315</v>
      </c>
      <c t="n" s="6" r="B5">
        <v>3578</v>
      </c>
      <c t="n" s="6" r="C5">
        <v>2882</v>
      </c>
      <c t="n" s="6" r="D5">
        <v>3105</v>
      </c>
    </row>
    <row spans="1:4" r="6">
      <c t="s" s="4" r="A6">
        <v>316</v>
      </c>
      <c t="n" s="6" r="B6">
        <v>58718</v>
      </c>
      <c t="n" s="6" r="C6">
        <v>51175</v>
      </c>
      <c t="n" s="6" r="D6">
        <v>45563</v>
      </c>
    </row>
    <row spans="1:4" r="7">
      <c t="s" s="3" r="A7">
        <v>317</v>
      </c>
    </row>
    <row spans="1:4" r="8">
      <c t="s" s="4" r="A8">
        <v>314</v>
      </c>
      <c t="n" s="6" r="B8">
        <v>-4874</v>
      </c>
      <c t="n" s="6" r="C8">
        <v>-597</v>
      </c>
      <c t="n" s="6" r="D8">
        <v>249</v>
      </c>
    </row>
    <row spans="1:4" r="9">
      <c t="s" s="4" r="A9">
        <v>315</v>
      </c>
      <c t="n" s="6" r="B9">
        <v>-232</v>
      </c>
      <c t="n" s="6" r="C9">
        <v>-35</v>
      </c>
      <c t="n" s="6" r="D9">
        <v>18</v>
      </c>
    </row>
    <row spans="1:4" r="10">
      <c t="s" s="4" r="A10">
        <v>318</v>
      </c>
      <c t="n" s="6" r="B10">
        <v>-5106</v>
      </c>
      <c t="n" s="6" r="C10">
        <v>-632</v>
      </c>
      <c t="n" s="6" r="D10">
        <v>267</v>
      </c>
    </row>
    <row spans="1:4" r="11">
      <c t="s" s="4" r="A11">
        <v>59</v>
      </c>
      <c t="n" s="7" r="B11">
        <v>53612</v>
      </c>
      <c t="n" s="7" r="C11">
        <v>50543</v>
      </c>
      <c t="n" s="7" r="D11">
        <v>4583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9</v>
      </c>
      <c t="s" s="2" r="B1">
        <v>1</v>
      </c>
    </row>
    <row spans="1:4" r="2">
      <c t="s" s="2" r="B2">
        <v>2</v>
      </c>
      <c t="s" s="2" r="C2">
        <v>32</v>
      </c>
      <c t="s" s="2" r="D2">
        <v>33</v>
      </c>
    </row>
    <row spans="1:4" r="3">
      <c t="s" s="3" r="A3">
        <v>320</v>
      </c>
    </row>
    <row spans="1:4" r="4">
      <c t="s" s="4" r="A4">
        <v>321</v>
      </c>
      <c t="s" s="4" r="B4">
        <v>322</v>
      </c>
      <c t="s" s="4" r="C4">
        <v>322</v>
      </c>
      <c t="s" s="4" r="D4">
        <v>322</v>
      </c>
    </row>
    <row spans="1:4" r="5">
      <c t="s" s="4" r="A5">
        <v>323</v>
      </c>
      <c t="s" s="4" r="B5">
        <v>324</v>
      </c>
      <c t="s" s="4" r="C5">
        <v>325</v>
      </c>
      <c t="s" s="4" r="D5">
        <v>326</v>
      </c>
    </row>
    <row spans="1:4" r="6">
      <c t="s" s="4" r="A6">
        <v>327</v>
      </c>
      <c t="s" s="4" r="B6">
        <v>328</v>
      </c>
      <c t="s" s="4" r="C6">
        <v>329</v>
      </c>
      <c t="s" s="4" r="D6">
        <v>330</v>
      </c>
    </row>
    <row spans="1:4" r="7">
      <c t="s" s="4" r="A7">
        <v>331</v>
      </c>
      <c t="s" s="4" r="B7">
        <v>332</v>
      </c>
      <c t="s" s="4" r="C7">
        <v>333</v>
      </c>
    </row>
    <row spans="1:4" r="8">
      <c t="s" s="4" r="A8">
        <v>334</v>
      </c>
      <c t="s" s="4" r="B8">
        <v>335</v>
      </c>
      <c t="s" s="4" r="C8">
        <v>336</v>
      </c>
      <c t="s" s="4" r="D8">
        <v>33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t="s" s="1" r="A1">
        <v>338</v>
      </c>
      <c t="s" s="2" r="B1">
        <v>1</v>
      </c>
    </row>
    <row spans="1:5" r="2">
      <c t="s" s="2" r="B2">
        <v>2</v>
      </c>
      <c t="s" s="2" r="C2">
        <v>32</v>
      </c>
      <c t="s" s="2" r="D2">
        <v>33</v>
      </c>
      <c t="s" s="2" r="E2">
        <v>339</v>
      </c>
    </row>
    <row spans="1:5" r="3">
      <c t="s" s="3" r="A3">
        <v>340</v>
      </c>
    </row>
    <row spans="1:5" r="4">
      <c t="s" s="4" r="A4">
        <v>341</v>
      </c>
      <c t="n" s="7" r="B4">
        <v>1855</v>
      </c>
      <c t="n" s="7" r="C4">
        <v>1163</v>
      </c>
      <c t="n" s="7" r="D4">
        <v>1201</v>
      </c>
      <c t="n" s="7" r="E4">
        <v>1785</v>
      </c>
    </row>
    <row spans="1:5" r="5">
      <c t="s" s="4" r="A5">
        <v>342</v>
      </c>
      <c t="n" s="6" r="B5">
        <v>1300</v>
      </c>
    </row>
    <row spans="1:5" r="6">
      <c t="s" s="4" r="A6">
        <v>343</v>
      </c>
      <c t="n" s="7" r="B6">
        <v>200</v>
      </c>
    </row>
    <row spans="1:5" r="7">
      <c t="s" s="4" r="A7">
        <v>344</v>
      </c>
    </row>
    <row spans="1:5" r="8">
      <c t="s" s="3" r="A8">
        <v>340</v>
      </c>
    </row>
    <row spans="1:5" r="9">
      <c t="s" s="4" r="A9">
        <v>345</v>
      </c>
      <c t="n" s="6" r="B9">
        <v>2011</v>
      </c>
    </row>
    <row spans="1:5" r="10">
      <c t="s" s="4" r="A10">
        <v>346</v>
      </c>
    </row>
    <row spans="1:5" r="11">
      <c t="s" s="3" r="A11">
        <v>340</v>
      </c>
    </row>
    <row spans="1:5" r="12">
      <c t="s" s="4" r="A12">
        <v>347</v>
      </c>
      <c t="n" s="6" r="B12">
        <v>2009</v>
      </c>
    </row>
    <row spans="1:5" r="13">
      <c t="s" s="4" r="A13">
        <v>348</v>
      </c>
    </row>
    <row spans="1:5" r="14">
      <c t="s" s="3" r="A14">
        <v>340</v>
      </c>
    </row>
    <row spans="1:5" r="15">
      <c t="s" s="4" r="A15">
        <v>345</v>
      </c>
      <c t="n" s="6" r="B15">
        <v>2012</v>
      </c>
    </row>
    <row spans="1:5" r="16">
      <c t="s" s="4" r="A16">
        <v>349</v>
      </c>
    </row>
    <row spans="1:5" r="17">
      <c t="s" s="3" r="A17">
        <v>340</v>
      </c>
    </row>
    <row spans="1:5" r="18">
      <c t="s" s="4" r="A18">
        <v>347</v>
      </c>
      <c t="n" s="6" r="B18">
        <v>20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0</v>
      </c>
      <c t="s" s="2" r="B1">
        <v>1</v>
      </c>
    </row>
    <row spans="1:4" r="2">
      <c t="s" s="2" r="B2">
        <v>2</v>
      </c>
      <c t="s" s="2" r="C2">
        <v>32</v>
      </c>
      <c t="s" s="2" r="D2">
        <v>33</v>
      </c>
    </row>
    <row spans="1:4" r="3">
      <c t="s" s="3" r="A3">
        <v>351</v>
      </c>
    </row>
    <row spans="1:4" r="4">
      <c t="s" s="4" r="A4">
        <v>352</v>
      </c>
      <c t="n" s="7" r="B4">
        <v>1163</v>
      </c>
      <c t="n" s="7" r="C4">
        <v>1201</v>
      </c>
      <c t="n" s="7" r="D4">
        <v>1785</v>
      </c>
    </row>
    <row spans="1:4" r="5">
      <c t="s" s="4" r="A5">
        <v>353</v>
      </c>
      <c t="n" s="6" r="C5">
        <v>-301</v>
      </c>
      <c t="n" s="6" r="D5">
        <v>-30</v>
      </c>
    </row>
    <row spans="1:4" r="6">
      <c t="s" s="4" r="A6">
        <v>354</v>
      </c>
      <c t="n" s="6" r="B6">
        <v>-177</v>
      </c>
      <c t="n" s="6" r="D6">
        <v>-271</v>
      </c>
    </row>
    <row spans="1:4" r="7">
      <c t="s" s="4" r="A7">
        <v>355</v>
      </c>
      <c t="n" s="6" r="B7">
        <v>-20</v>
      </c>
      <c t="n" s="6" r="C7">
        <v>-38</v>
      </c>
      <c t="n" s="6" r="D7">
        <v>-736</v>
      </c>
    </row>
    <row spans="1:4" r="8">
      <c t="s" s="4" r="A8">
        <v>356</v>
      </c>
      <c t="n" s="6" r="B8">
        <v>889</v>
      </c>
      <c t="n" s="6" r="C8">
        <v>301</v>
      </c>
      <c t="n" s="6" r="D8">
        <v>453</v>
      </c>
    </row>
    <row spans="1:4" r="9">
      <c t="s" s="4" r="A9">
        <v>357</v>
      </c>
      <c t="n" s="7" r="B9">
        <v>1855</v>
      </c>
      <c t="n" s="7" r="C9">
        <v>1163</v>
      </c>
      <c t="n" s="7" r="D9">
        <v>12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32</v>
      </c>
    </row>
    <row spans="1:3" r="2">
      <c t="s" s="3" r="A2">
        <v>359</v>
      </c>
    </row>
    <row spans="1:3" r="3">
      <c t="s" s="4" r="A3">
        <v>52</v>
      </c>
      <c t="n" s="7" r="B3">
        <v>8685</v>
      </c>
      <c t="n" s="7" r="C3">
        <v>7989</v>
      </c>
    </row>
    <row spans="1:3" r="4">
      <c t="s" s="4" r="A4">
        <v>109</v>
      </c>
      <c t="n" s="6" r="B4">
        <v>18954</v>
      </c>
      <c t="n" s="6" r="C4">
        <v>15652</v>
      </c>
    </row>
    <row spans="1:3" r="5">
      <c t="s" s="4" r="A5">
        <v>360</v>
      </c>
      <c t="n" s="6" r="B5">
        <v>2435</v>
      </c>
      <c t="n" s="6" r="C5">
        <v>1780</v>
      </c>
    </row>
    <row spans="1:3" r="6">
      <c t="s" s="4" r="A6">
        <v>331</v>
      </c>
      <c t="n" s="6" r="B6">
        <v>214</v>
      </c>
      <c t="n" s="6" r="C6">
        <v>197</v>
      </c>
    </row>
    <row spans="1:3" r="7">
      <c t="s" s="4" r="A7">
        <v>361</v>
      </c>
      <c t="n" s="6" r="B7">
        <v>30288</v>
      </c>
      <c t="n" s="6" r="C7">
        <v>25618</v>
      </c>
    </row>
    <row spans="1:3" r="8">
      <c t="s" s="3" r="A8">
        <v>362</v>
      </c>
    </row>
    <row spans="1:3" r="9">
      <c t="s" s="4" r="A9">
        <v>363</v>
      </c>
      <c t="n" s="6" r="B9">
        <v>13207</v>
      </c>
      <c t="n" s="6" r="C9">
        <v>13406</v>
      </c>
    </row>
    <row spans="1:3" r="10">
      <c t="s" s="4" r="A10">
        <v>364</v>
      </c>
      <c t="n" s="6" r="B10">
        <v>9524</v>
      </c>
      <c t="n" s="6" r="C10">
        <v>9761</v>
      </c>
    </row>
    <row spans="1:3" r="11">
      <c t="s" s="4" r="A11">
        <v>365</v>
      </c>
      <c t="n" s="6" r="B11">
        <v>22731</v>
      </c>
      <c t="n" s="6" r="C11">
        <v>23167</v>
      </c>
    </row>
    <row spans="1:3" r="12">
      <c t="s" s="4" r="A12">
        <v>366</v>
      </c>
      <c t="n" s="7" r="B12">
        <v>7557</v>
      </c>
      <c t="n" s="7" r="C12">
        <v>24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6"/>
    <col customWidth="1" max="3" min="3" width="16"/>
    <col customWidth="1" max="4" min="4" width="14"/>
  </cols>
  <sheetData>
    <row spans="1:4" r="1">
      <c t="s" s="1" r="A1">
        <v>367</v>
      </c>
      <c t="s" s="2" r="B1">
        <v>1</v>
      </c>
    </row>
    <row spans="1:4" r="2">
      <c t="s" s="2" r="B2">
        <v>2</v>
      </c>
      <c t="s" s="2" r="C2">
        <v>32</v>
      </c>
      <c t="s" s="2" r="D2">
        <v>33</v>
      </c>
    </row>
    <row spans="1:4" r="3">
      <c t="s" s="3" r="A3">
        <v>368</v>
      </c>
    </row>
    <row spans="1:4" r="4">
      <c t="s" s="4" r="A4">
        <v>369</v>
      </c>
      <c t="s" s="4" r="B4">
        <v>370</v>
      </c>
    </row>
    <row spans="1:4" r="5">
      <c t="s" s="4" r="A5">
        <v>371</v>
      </c>
      <c t="n" s="6" r="B5">
        <v>50000000</v>
      </c>
    </row>
    <row spans="1:4" r="6">
      <c t="s" s="4" r="A6">
        <v>372</v>
      </c>
      <c t="n" s="6" r="B6">
        <v>2000000</v>
      </c>
    </row>
    <row spans="1:4" r="7">
      <c t="s" s="4" r="A7">
        <v>373</v>
      </c>
      <c t="s" s="4" r="B7">
        <v>374</v>
      </c>
    </row>
    <row spans="1:4" r="8">
      <c t="s" s="4" r="A8">
        <v>375</v>
      </c>
      <c t="s" s="4" r="B8">
        <v>252</v>
      </c>
    </row>
    <row spans="1:4" r="9">
      <c t="s" s="4" r="A9">
        <v>376</v>
      </c>
      <c t="n" s="6" r="B9">
        <v>1710844</v>
      </c>
    </row>
    <row spans="1:4" r="10">
      <c t="s" s="4" r="A10">
        <v>377</v>
      </c>
      <c t="n" s="7" r="B10">
        <v>900000</v>
      </c>
      <c t="n" s="7" r="C10">
        <v>1100000</v>
      </c>
      <c t="n" s="7" r="D10">
        <v>800000</v>
      </c>
    </row>
    <row spans="1:4" r="11">
      <c t="s" s="4" r="A11">
        <v>378</v>
      </c>
      <c t="n" s="6" r="B11">
        <v>93000</v>
      </c>
      <c t="n" s="6" r="C11">
        <v>463000</v>
      </c>
      <c t="n" s="6" r="D11">
        <v>551000</v>
      </c>
    </row>
    <row spans="1:4" r="12">
      <c t="s" s="4" r="A12">
        <v>379</v>
      </c>
      <c t="n" s="7" r="B12">
        <v>2500000</v>
      </c>
      <c t="n" s="7" r="C12">
        <v>2500000</v>
      </c>
      <c t="n" s="7" r="D12">
        <v>1900000</v>
      </c>
    </row>
    <row spans="1:4" r="13">
      <c t="s" s="4" r="A13">
        <v>380</v>
      </c>
      <c t="n" s="6" r="B13">
        <v>327708</v>
      </c>
    </row>
    <row spans="1:4" r="14">
      <c t="s" s="4" r="A14">
        <v>381</v>
      </c>
      <c t="n" s="6" r="B14">
        <v>33430</v>
      </c>
      <c t="n" s="6" r="C14">
        <v>61830</v>
      </c>
      <c t="n" s="6" r="D14">
        <v>78580</v>
      </c>
    </row>
    <row spans="1:4" r="15">
      <c t="s" s="4" r="A15">
        <v>382</v>
      </c>
      <c t="n" s="8" r="B15">
        <v>48.14</v>
      </c>
      <c t="n" s="8" r="C15">
        <v>50.71</v>
      </c>
      <c t="n" s="8" r="D15">
        <v>44.39</v>
      </c>
    </row>
    <row spans="1:4" r="16">
      <c t="s" s="4" r="A16">
        <v>383</v>
      </c>
      <c t="n" s="7" r="B16">
        <v>1600000</v>
      </c>
      <c t="n" s="7" r="C16">
        <v>3100000</v>
      </c>
      <c t="n" s="7" r="D16">
        <v>3500000</v>
      </c>
    </row>
    <row spans="1:4" r="17">
      <c t="s" s="4" r="A17">
        <v>247</v>
      </c>
    </row>
    <row spans="1:4" r="18">
      <c t="s" s="3" r="A18">
        <v>368</v>
      </c>
    </row>
    <row spans="1:4" r="19">
      <c t="s" s="4" r="A19">
        <v>384</v>
      </c>
      <c t="n" s="7" r="B19">
        <v>100000</v>
      </c>
      <c t="n" s="7" r="C19">
        <v>100000</v>
      </c>
      <c t="n" s="7" r="D19">
        <v>100000</v>
      </c>
    </row>
    <row spans="1:4" r="20">
      <c t="s" s="4" r="A20">
        <v>385</v>
      </c>
    </row>
    <row spans="1:4" r="21">
      <c t="s" s="3" r="A21">
        <v>368</v>
      </c>
    </row>
    <row spans="1:4" r="22">
      <c t="s" s="4" r="A22">
        <v>382</v>
      </c>
      <c t="n" s="8" r="B22">
        <v>47.77</v>
      </c>
      <c t="n" s="8" r="C22">
        <v>47.2</v>
      </c>
    </row>
    <row spans="1:4" r="23">
      <c t="s" s="4" r="A23">
        <v>383</v>
      </c>
      <c t="n" s="7" r="B23">
        <v>35700000</v>
      </c>
      <c t="n" s="7" r="C23">
        <v>40400000</v>
      </c>
    </row>
    <row spans="1:4" r="24">
      <c t="s" s="4" r="A24">
        <v>386</v>
      </c>
      <c t="n" s="7" r="B24">
        <v>150000000</v>
      </c>
      <c t="n" s="7" r="C24">
        <v>10000000</v>
      </c>
    </row>
    <row spans="1:4" r="25">
      <c t="s" s="4" r="A25">
        <v>387</v>
      </c>
      <c t="n" s="6" r="B25">
        <v>747700</v>
      </c>
      <c t="n" s="6" r="C25">
        <v>855600</v>
      </c>
      <c t="n" s="6" r="D25">
        <v>0</v>
      </c>
    </row>
    <row spans="1:4" r="26">
      <c t="s" s="4" r="A26">
        <v>388</v>
      </c>
      <c t="s" s="4" r="C26">
        <v>389</v>
      </c>
    </row>
    <row spans="1:4" r="27">
      <c t="s" s="4" r="A27">
        <v>390</v>
      </c>
    </row>
    <row spans="1:4" r="28">
      <c t="s" s="3" r="A28">
        <v>368</v>
      </c>
    </row>
    <row spans="1:4" r="29">
      <c t="s" s="4" r="A29">
        <v>391</v>
      </c>
      <c t="n" s="7" r="B29">
        <v>0</v>
      </c>
      <c t="n" s="7" r="C29">
        <v>0</v>
      </c>
      <c t="n" s="7" r="D29">
        <v>0</v>
      </c>
    </row>
    <row spans="1:4" r="30">
      <c t="s" s="4" r="A30">
        <v>392</v>
      </c>
      <c t="n" s="7" r="B30">
        <v>1000000</v>
      </c>
    </row>
    <row spans="1:4" r="31">
      <c t="s" s="4" r="A31">
        <v>393</v>
      </c>
      <c t="s" s="4" r="B31">
        <v>394</v>
      </c>
    </row>
    <row spans="1:4" r="32">
      <c t="s" s="4" r="A32">
        <v>395</v>
      </c>
      <c t="n" s="7" r="B32">
        <v>300000</v>
      </c>
      <c t="n" s="6" r="C32">
        <v>500000</v>
      </c>
      <c t="n" s="6" r="D32">
        <v>300000</v>
      </c>
    </row>
    <row spans="1:4" r="33">
      <c t="s" s="4" r="A33">
        <v>396</v>
      </c>
    </row>
    <row spans="1:4" r="34">
      <c t="s" s="3" r="A34">
        <v>368</v>
      </c>
    </row>
    <row spans="1:4" r="35">
      <c t="s" s="4" r="A35">
        <v>391</v>
      </c>
      <c t="n" s="6" r="B35">
        <v>0</v>
      </c>
      <c t="n" s="6" r="C35">
        <v>0</v>
      </c>
      <c t="n" s="6" r="D35">
        <v>0</v>
      </c>
    </row>
    <row spans="1:4" r="36">
      <c t="s" s="4" r="A36">
        <v>392</v>
      </c>
      <c t="n" s="6" r="B36">
        <v>0</v>
      </c>
    </row>
    <row spans="1:4" r="37">
      <c t="s" s="4" r="A37">
        <v>395</v>
      </c>
      <c t="n" s="7" r="B37">
        <v>100000</v>
      </c>
      <c t="n" s="7" r="C37">
        <v>300000</v>
      </c>
      <c t="n" s="7" r="D37">
        <v>800000</v>
      </c>
    </row>
    <row spans="1:4" r="38">
      <c t="s" s="4" r="A38">
        <v>397</v>
      </c>
      <c t="n" s="6" r="B38">
        <v>0</v>
      </c>
      <c t="n" s="6" r="C38">
        <v>0</v>
      </c>
      <c t="n" s="6" r="D38">
        <v>0</v>
      </c>
    </row>
    <row spans="1:4" r="39">
      <c t="s" s="4" r="A39">
        <v>398</v>
      </c>
      <c t="s" s="4" r="B39">
        <v>399</v>
      </c>
      <c t="s" s="4" r="C39">
        <v>399</v>
      </c>
      <c t="s" s="4" r="D39">
        <v>399</v>
      </c>
    </row>
    <row spans="1:4" r="40">
      <c t="s" s="4" r="A40">
        <v>400</v>
      </c>
      <c t="n" s="7" r="B40">
        <v>14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01</v>
      </c>
      <c t="s" s="2" r="B1">
        <v>1</v>
      </c>
    </row>
    <row spans="1:4" r="2">
      <c t="s" s="2" r="B2">
        <v>2</v>
      </c>
      <c t="s" s="2" r="C2">
        <v>32</v>
      </c>
      <c t="s" s="2" r="D2">
        <v>33</v>
      </c>
    </row>
    <row spans="1:4" r="3">
      <c t="s" s="3" r="A3">
        <v>402</v>
      </c>
    </row>
    <row spans="1:4" r="4">
      <c t="s" s="4" r="A4">
        <v>403</v>
      </c>
      <c t="n" s="6" r="B4">
        <v>72900</v>
      </c>
      <c t="n" s="6" r="C4">
        <v>109459</v>
      </c>
      <c t="n" s="6" r="D4">
        <v>174154</v>
      </c>
    </row>
    <row spans="1:4" r="5">
      <c t="s" s="4" r="A5">
        <v>404</v>
      </c>
      <c t="n" s="6" r="B5">
        <v>44104</v>
      </c>
      <c t="n" s="6" r="C5">
        <v>26347</v>
      </c>
      <c t="n" s="6" r="D5">
        <v>25500</v>
      </c>
    </row>
    <row spans="1:4" r="6">
      <c t="s" s="4" r="A6">
        <v>405</v>
      </c>
      <c t="n" s="6" r="B6">
        <v>-38580</v>
      </c>
      <c t="n" s="6" r="C6">
        <v>-41619</v>
      </c>
      <c t="n" s="6" r="D6">
        <v>-47069</v>
      </c>
    </row>
    <row spans="1:4" r="7">
      <c t="s" s="4" r="A7">
        <v>406</v>
      </c>
      <c t="n" s="6" r="B7">
        <v>-35182</v>
      </c>
      <c t="n" s="6" r="C7">
        <v>-21287</v>
      </c>
      <c t="n" s="6" r="D7">
        <v>-43126</v>
      </c>
    </row>
    <row spans="1:4" r="8">
      <c t="s" s="4" r="A8">
        <v>407</v>
      </c>
      <c t="n" s="6" r="B8">
        <v>43242</v>
      </c>
      <c t="n" s="6" r="C8">
        <v>72900</v>
      </c>
      <c t="n" s="6" r="D8">
        <v>109459</v>
      </c>
    </row>
    <row spans="1:4" r="9">
      <c t="s" s="4" r="A9">
        <v>408</v>
      </c>
      <c t="n" s="8" r="B9">
        <v>27.82</v>
      </c>
      <c t="n" s="8" r="C9">
        <v>24.47</v>
      </c>
      <c t="n" s="8" r="D9">
        <v>18.02</v>
      </c>
    </row>
    <row spans="1:4" r="10">
      <c t="s" s="4" r="A10">
        <v>409</v>
      </c>
      <c t="n" s="11" r="B10">
        <v>45.68</v>
      </c>
      <c t="n" s="11" r="C10">
        <v>51.41</v>
      </c>
      <c t="n" s="11" r="D10">
        <v>45.06</v>
      </c>
    </row>
    <row spans="1:4" r="11">
      <c t="s" s="4" r="A11">
        <v>410</v>
      </c>
      <c t="n" s="11" r="B11">
        <v>25.24</v>
      </c>
      <c t="n" s="11" r="C11">
        <v>23.44</v>
      </c>
      <c t="n" s="11" r="D11">
        <v>17.38</v>
      </c>
    </row>
    <row spans="1:4" r="12">
      <c t="s" s="4" r="A12">
        <v>411</v>
      </c>
      <c t="n" s="11" r="B12">
        <v>44.84</v>
      </c>
      <c t="n" s="11" r="C12">
        <v>48.29</v>
      </c>
      <c t="n" s="11" r="D12">
        <v>18.28</v>
      </c>
    </row>
    <row spans="1:4" r="13">
      <c t="s" s="4" r="A13">
        <v>412</v>
      </c>
      <c t="n" s="8" r="B13">
        <v>34.49</v>
      </c>
      <c t="n" s="8" r="C13">
        <v>27.82</v>
      </c>
      <c t="n" s="8" r="D13">
        <v>24.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t="s" s="1" r="A1">
        <v>413</v>
      </c>
      <c t="s" s="2" r="B1">
        <v>1</v>
      </c>
    </row>
    <row spans="1:4" r="2">
      <c t="s" s="2" r="B2">
        <v>2</v>
      </c>
      <c t="s" s="2" r="C2">
        <v>32</v>
      </c>
      <c t="s" s="2" r="D2">
        <v>33</v>
      </c>
    </row>
    <row spans="1:4" r="3">
      <c t="s" s="3" r="A3">
        <v>368</v>
      </c>
    </row>
    <row spans="1:4" r="4">
      <c t="s" s="4" r="A4">
        <v>403</v>
      </c>
      <c t="n" s="6" r="B4">
        <v>75000</v>
      </c>
      <c t="n" s="6" r="C4">
        <v>141500</v>
      </c>
      <c t="n" s="6" r="D4">
        <v>274000</v>
      </c>
    </row>
    <row spans="1:4" r="5">
      <c t="s" s="4" r="A5">
        <v>414</v>
      </c>
      <c t="n" s="6" r="B5">
        <v>-35000</v>
      </c>
      <c t="n" s="6" r="C5">
        <v>-66500</v>
      </c>
      <c t="n" s="6" r="D5">
        <v>-96500</v>
      </c>
    </row>
    <row spans="1:4" r="6">
      <c t="s" s="4" r="A6">
        <v>406</v>
      </c>
      <c t="n" s="6" r="D6">
        <v>-36000</v>
      </c>
    </row>
    <row spans="1:4" r="7">
      <c t="s" s="4" r="A7">
        <v>407</v>
      </c>
      <c t="n" s="6" r="B7">
        <v>40000</v>
      </c>
      <c t="n" s="6" r="C7">
        <v>75000</v>
      </c>
      <c t="n" s="6" r="D7">
        <v>141500</v>
      </c>
    </row>
    <row spans="1:4" r="8">
      <c t="s" s="4" r="A8">
        <v>408</v>
      </c>
      <c t="n" s="8" r="B8">
        <v>7.28</v>
      </c>
      <c t="n" s="8" r="C8">
        <v>7.13</v>
      </c>
      <c t="n" s="8" r="D8">
        <v>8.619999999999999</v>
      </c>
    </row>
    <row spans="1:4" r="9">
      <c t="s" s="4" r="A9">
        <v>415</v>
      </c>
      <c t="n" s="6" r="B9">
        <v>40000</v>
      </c>
    </row>
    <row spans="1:4" r="10">
      <c t="s" s="4" r="A10">
        <v>416</v>
      </c>
      <c t="n" s="8" r="B10">
        <v>7.76</v>
      </c>
      <c t="n" s="11" r="C10">
        <v>6.97</v>
      </c>
      <c t="n" s="11" r="D10">
        <v>7.21</v>
      </c>
    </row>
    <row spans="1:4" r="11">
      <c t="s" s="4" r="A11">
        <v>411</v>
      </c>
      <c t="n" s="11" r="D11">
        <v>16.98</v>
      </c>
    </row>
    <row spans="1:4" r="12">
      <c t="s" s="4" r="A12">
        <v>412</v>
      </c>
      <c t="n" s="11" r="B12">
        <v>6.86</v>
      </c>
      <c t="n" s="11" r="C12">
        <v>7.28</v>
      </c>
      <c t="n" s="11" r="D12">
        <v>7.13</v>
      </c>
    </row>
    <row spans="1:4" r="13">
      <c t="s" s="4" r="A13">
        <v>417</v>
      </c>
      <c t="n" s="8" r="B13">
        <v>6.86</v>
      </c>
    </row>
    <row spans="1:4" r="14">
      <c t="s" s="4" r="A14">
        <v>418</v>
      </c>
      <c t="s" s="4" r="B14">
        <v>419</v>
      </c>
    </row>
    <row spans="1:4" r="15">
      <c t="s" s="4" r="A15">
        <v>420</v>
      </c>
      <c t="s" s="4" r="B15">
        <v>419</v>
      </c>
    </row>
    <row spans="1:4" r="16">
      <c t="s" s="4" r="A16">
        <v>421</v>
      </c>
      <c t="n" s="7" r="B16">
        <v>1688920</v>
      </c>
    </row>
    <row spans="1:4" r="17">
      <c t="s" s="4" r="A17">
        <v>422</v>
      </c>
      <c t="n" s="7" r="B17">
        <v>1688920</v>
      </c>
    </row>
    <row spans="1:4" r="18">
      <c t="s" s="4" r="A18">
        <v>244</v>
      </c>
    </row>
    <row spans="1:4" r="19">
      <c t="s" s="3" r="A19">
        <v>368</v>
      </c>
    </row>
    <row spans="1:4" r="20">
      <c t="s" s="4" r="A20">
        <v>423</v>
      </c>
      <c t="n" s="8" r="B20">
        <v>5.05</v>
      </c>
      <c t="n" s="11" r="C20">
        <v>5.05</v>
      </c>
      <c t="n" s="11" r="D20">
        <v>2.54</v>
      </c>
    </row>
    <row spans="1:4" r="21">
      <c t="s" s="4" r="A21">
        <v>424</v>
      </c>
      <c t="n" s="11" r="B21">
        <v>5.05</v>
      </c>
      <c t="n" s="11" r="C21">
        <v>5.67</v>
      </c>
      <c t="n" s="11" r="D21">
        <v>2.54</v>
      </c>
    </row>
    <row spans="1:4" r="22">
      <c t="s" s="4" r="A22">
        <v>425</v>
      </c>
      <c t="n" s="11" r="D22">
        <v>7.74</v>
      </c>
    </row>
    <row spans="1:4" r="23">
      <c t="s" s="4" r="A23">
        <v>426</v>
      </c>
      <c t="n" s="11" r="B23">
        <v>5.67</v>
      </c>
      <c t="n" s="11" r="C23">
        <v>5.05</v>
      </c>
      <c t="n" s="11" r="D23">
        <v>5.05</v>
      </c>
    </row>
    <row spans="1:4" r="24">
      <c t="s" s="4" r="A24">
        <v>417</v>
      </c>
      <c t="n" s="11" r="B24">
        <v>5.67</v>
      </c>
    </row>
    <row spans="1:4" r="25">
      <c t="s" s="4" r="A25">
        <v>247</v>
      </c>
    </row>
    <row spans="1:4" r="26">
      <c t="s" s="3" r="A26">
        <v>368</v>
      </c>
    </row>
    <row spans="1:4" r="27">
      <c t="s" s="4" r="A27">
        <v>423</v>
      </c>
      <c t="n" s="11" r="B27">
        <v>19.37</v>
      </c>
      <c t="n" s="11" r="C27">
        <v>19.37</v>
      </c>
      <c t="n" s="11" r="D27">
        <v>22.71</v>
      </c>
    </row>
    <row spans="1:4" r="28">
      <c t="s" s="4" r="A28">
        <v>424</v>
      </c>
      <c t="n" s="11" r="B28">
        <v>19.37</v>
      </c>
      <c t="n" s="11" r="C28">
        <v>19.37</v>
      </c>
      <c t="n" s="11" r="D28">
        <v>22.71</v>
      </c>
    </row>
    <row spans="1:4" r="29">
      <c t="s" s="4" r="A29">
        <v>425</v>
      </c>
      <c t="n" s="11" r="D29">
        <v>22.71</v>
      </c>
    </row>
    <row spans="1:4" r="30">
      <c t="s" s="4" r="A30">
        <v>426</v>
      </c>
      <c t="n" s="11" r="B30">
        <v>7.74</v>
      </c>
      <c t="n" s="8" r="C30">
        <v>19.37</v>
      </c>
      <c t="n" s="8" r="D30">
        <v>19.37</v>
      </c>
    </row>
    <row spans="1:4" r="31">
      <c t="s" s="4" r="A31">
        <v>417</v>
      </c>
      <c t="n" s="8" r="B31">
        <v>7.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spans="1:2" r="1">
      <c t="s" s="1" r="A1">
        <v>427</v>
      </c>
      <c t="s" s="2" r="B1">
        <v>1</v>
      </c>
    </row>
    <row spans="1:2" r="2">
      <c t="s" s="2" r="B2">
        <v>428</v>
      </c>
    </row>
    <row spans="1:2" r="3">
      <c t="s" s="3" r="A3">
        <v>429</v>
      </c>
    </row>
    <row spans="1:2" r="4">
      <c t="s" s="4" r="A4">
        <v>430</v>
      </c>
      <c t="n" s="6" r="B4">
        <v>40000</v>
      </c>
    </row>
    <row spans="1:2" r="5">
      <c t="s" s="4" r="A5">
        <v>431</v>
      </c>
      <c t="s" s="4" r="B5">
        <v>419</v>
      </c>
    </row>
    <row spans="1:2" r="6">
      <c t="s" s="4" r="A6">
        <v>432</v>
      </c>
      <c t="n" s="8" r="B6">
        <v>6.86</v>
      </c>
    </row>
    <row spans="1:2" r="7">
      <c t="s" s="4" r="A7">
        <v>433</v>
      </c>
      <c t="n" s="6" r="B7">
        <v>40000</v>
      </c>
    </row>
    <row spans="1:2" r="8">
      <c t="s" s="4" r="A8">
        <v>434</v>
      </c>
      <c t="n" s="8" r="B8">
        <v>6.86</v>
      </c>
    </row>
    <row spans="1:2" r="9">
      <c t="s" s="4" r="A9">
        <v>435</v>
      </c>
    </row>
    <row spans="1:2" r="10">
      <c t="s" s="3" r="A10">
        <v>429</v>
      </c>
    </row>
    <row spans="1:2" r="11">
      <c t="s" s="4" r="A11">
        <v>436</v>
      </c>
      <c t="n" s="8" r="B11">
        <v>5.67</v>
      </c>
    </row>
    <row spans="1:2" r="12">
      <c t="s" s="4" r="A12">
        <v>430</v>
      </c>
      <c t="n" s="6" r="B12">
        <v>4000</v>
      </c>
    </row>
    <row spans="1:2" r="13">
      <c t="s" s="4" r="A13">
        <v>431</v>
      </c>
      <c t="s" s="4" r="B13">
        <v>246</v>
      </c>
    </row>
    <row spans="1:2" r="14">
      <c t="s" s="4" r="A14">
        <v>432</v>
      </c>
      <c t="n" s="8" r="B14">
        <v>5.67</v>
      </c>
    </row>
    <row spans="1:2" r="15">
      <c t="s" s="4" r="A15">
        <v>433</v>
      </c>
      <c t="n" s="6" r="B15">
        <v>4000</v>
      </c>
    </row>
    <row spans="1:2" r="16">
      <c t="s" s="4" r="A16">
        <v>434</v>
      </c>
      <c t="n" s="8" r="B16">
        <v>5.67</v>
      </c>
    </row>
    <row spans="1:2" r="17">
      <c t="s" s="4" r="A17">
        <v>437</v>
      </c>
    </row>
    <row spans="1:2" r="18">
      <c t="s" s="3" r="A18">
        <v>429</v>
      </c>
    </row>
    <row spans="1:2" r="19">
      <c t="s" s="4" r="A19">
        <v>436</v>
      </c>
      <c t="n" s="8" r="B19">
        <v>6.9</v>
      </c>
    </row>
    <row spans="1:2" r="20">
      <c t="s" s="4" r="A20">
        <v>430</v>
      </c>
      <c t="n" s="6" r="B20">
        <v>32000</v>
      </c>
    </row>
    <row spans="1:2" r="21">
      <c t="s" s="4" r="A21">
        <v>431</v>
      </c>
      <c t="s" s="4" r="B21">
        <v>438</v>
      </c>
    </row>
    <row spans="1:2" r="22">
      <c t="s" s="4" r="A22">
        <v>432</v>
      </c>
      <c t="n" s="8" r="B22">
        <v>6.9</v>
      </c>
    </row>
    <row spans="1:2" r="23">
      <c t="s" s="4" r="A23">
        <v>433</v>
      </c>
      <c t="n" s="6" r="B23">
        <v>32000</v>
      </c>
    </row>
    <row spans="1:2" r="24">
      <c t="s" s="4" r="A24">
        <v>434</v>
      </c>
      <c t="n" s="8" r="B24">
        <v>6.9</v>
      </c>
    </row>
    <row spans="1:2" r="25">
      <c t="s" s="4" r="A25">
        <v>439</v>
      </c>
    </row>
    <row spans="1:2" r="26">
      <c t="s" s="3" r="A26">
        <v>429</v>
      </c>
    </row>
    <row spans="1:2" r="27">
      <c t="s" s="4" r="A27">
        <v>436</v>
      </c>
      <c t="n" s="8" r="B27">
        <v>7.74</v>
      </c>
    </row>
    <row spans="1:2" r="28">
      <c t="s" s="4" r="A28">
        <v>430</v>
      </c>
      <c t="n" s="6" r="B28">
        <v>4000</v>
      </c>
    </row>
    <row spans="1:2" r="29">
      <c t="s" s="4" r="A29">
        <v>431</v>
      </c>
      <c t="s" s="4" r="B29">
        <v>440</v>
      </c>
    </row>
    <row spans="1:2" r="30">
      <c t="s" s="4" r="A30">
        <v>432</v>
      </c>
      <c t="n" s="8" r="B30">
        <v>7.74</v>
      </c>
    </row>
    <row spans="1:2" r="31">
      <c t="s" s="4" r="A31">
        <v>433</v>
      </c>
      <c t="n" s="6" r="B31">
        <v>4000</v>
      </c>
    </row>
    <row spans="1:2" r="32">
      <c t="s" s="4" r="A32">
        <v>434</v>
      </c>
      <c t="n" s="8" r="B32">
        <v>7.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7"/>
  </cols>
  <sheetData>
    <row spans="1:5" r="1">
      <c t="s" s="1" r="A1">
        <v>80</v>
      </c>
      <c t="s" s="2" r="B1">
        <v>59</v>
      </c>
      <c t="s" s="2" r="C1">
        <v>81</v>
      </c>
      <c t="s" s="2" r="D1">
        <v>82</v>
      </c>
      <c t="s" s="2" r="E1">
        <v>83</v>
      </c>
    </row>
    <row spans="1:5" r="2">
      <c t="s" s="4" r="A2">
        <v>84</v>
      </c>
      <c t="n" s="7" r="B2">
        <v>332872</v>
      </c>
      <c t="n" s="7" r="C2">
        <v>365</v>
      </c>
      <c t="n" s="7" r="D2">
        <v>41007</v>
      </c>
      <c t="n" s="7" r="E2">
        <v>291500</v>
      </c>
    </row>
    <row spans="1:5" r="3">
      <c t="s" s="4" r="A3">
        <v>85</v>
      </c>
      <c t="n" s="6" r="C3">
        <v>36477506</v>
      </c>
    </row>
    <row spans="1:5" r="4">
      <c t="s" s="4" r="A4">
        <v>86</v>
      </c>
      <c t="n" s="6" r="B4">
        <v>551</v>
      </c>
      <c t="n" s="7" r="C4">
        <v>1</v>
      </c>
      <c t="n" s="6" r="D4">
        <v>550</v>
      </c>
    </row>
    <row spans="1:5" r="5">
      <c t="s" s="4" r="A5">
        <v>87</v>
      </c>
      <c t="n" s="6" r="C5">
        <v>93509</v>
      </c>
    </row>
    <row spans="1:5" r="6">
      <c t="s" s="4" r="A6">
        <v>88</v>
      </c>
      <c t="n" s="6" r="B6">
        <v>960</v>
      </c>
      <c t="n" s="6" r="D6">
        <v>960</v>
      </c>
    </row>
    <row spans="1:5" r="7">
      <c t="s" s="4" r="A7">
        <v>89</v>
      </c>
      <c t="n" s="7" r="B7">
        <v>-3489</v>
      </c>
      <c t="n" s="7" r="C7">
        <v>-1</v>
      </c>
      <c t="n" s="6" r="D7">
        <v>-142</v>
      </c>
      <c t="n" s="6" r="E7">
        <v>-3346</v>
      </c>
    </row>
    <row spans="1:5" r="8">
      <c t="s" s="4" r="A8">
        <v>90</v>
      </c>
      <c t="n" s="6" r="B8">
        <v>-78580</v>
      </c>
      <c t="n" s="6" r="C8">
        <v>-78580</v>
      </c>
    </row>
    <row spans="1:5" r="9">
      <c t="s" s="4" r="A9">
        <v>91</v>
      </c>
      <c t="n" s="7" r="B9">
        <v>0</v>
      </c>
      <c t="n" s="7" r="C9">
        <v>0</v>
      </c>
      <c t="n" s="6" r="D9">
        <v>0</v>
      </c>
      <c t="n" s="6" r="E9">
        <v>0</v>
      </c>
    </row>
    <row spans="1:5" r="10">
      <c t="s" s="4" r="A10">
        <v>92</v>
      </c>
      <c t="n" s="6" r="C10">
        <v>-17626</v>
      </c>
    </row>
    <row spans="1:5" r="11">
      <c t="s" s="4" r="A11">
        <v>93</v>
      </c>
      <c t="n" s="6" r="B11">
        <v>827</v>
      </c>
      <c t="n" s="6" r="D11">
        <v>744</v>
      </c>
      <c t="n" s="6" r="E11">
        <v>83</v>
      </c>
    </row>
    <row spans="1:5" r="12">
      <c t="s" s="4" r="A12">
        <v>94</v>
      </c>
      <c t="n" s="6" r="C12">
        <v>-9851</v>
      </c>
    </row>
    <row spans="1:5" r="13">
      <c t="s" s="4" r="A13">
        <v>43</v>
      </c>
      <c t="n" s="6" r="B13">
        <v>81920</v>
      </c>
      <c t="n" s="6" r="E13">
        <v>81920</v>
      </c>
    </row>
    <row spans="1:5" r="14">
      <c t="s" s="4" r="A14">
        <v>95</v>
      </c>
      <c t="n" s="6" r="B14">
        <v>413641</v>
      </c>
      <c t="n" s="7" r="C14">
        <v>365</v>
      </c>
      <c t="n" s="6" r="D14">
        <v>43119</v>
      </c>
      <c t="n" s="6" r="E14">
        <v>370157</v>
      </c>
    </row>
    <row spans="1:5" r="15">
      <c t="s" s="4" r="A15">
        <v>96</v>
      </c>
      <c t="n" s="6" r="C15">
        <v>36464958</v>
      </c>
    </row>
    <row spans="1:5" r="16">
      <c t="s" s="4" r="A16">
        <v>86</v>
      </c>
      <c t="n" s="6" r="B16">
        <v>463</v>
      </c>
      <c t="n" s="7" r="C16">
        <v>1</v>
      </c>
      <c t="n" s="6" r="D16">
        <v>462</v>
      </c>
    </row>
    <row spans="1:5" r="17">
      <c t="s" s="4" r="A17">
        <v>87</v>
      </c>
      <c t="n" s="6" r="C17">
        <v>66500</v>
      </c>
    </row>
    <row spans="1:5" r="18">
      <c t="s" s="4" r="A18">
        <v>88</v>
      </c>
      <c t="n" s="6" r="B18">
        <v>1146</v>
      </c>
      <c t="n" s="6" r="D18">
        <v>1146</v>
      </c>
    </row>
    <row spans="1:5" r="19">
      <c t="s" s="4" r="A19">
        <v>89</v>
      </c>
      <c t="n" s="7" r="B19">
        <v>-43519</v>
      </c>
      <c t="n" s="7" r="C19">
        <v>-9</v>
      </c>
      <c t="n" s="6" r="D19">
        <v>-1651</v>
      </c>
      <c t="n" s="6" r="E19">
        <v>-41859</v>
      </c>
    </row>
    <row spans="1:5" r="20">
      <c t="s" s="4" r="A20">
        <v>90</v>
      </c>
      <c t="n" s="6" r="B20">
        <v>-61830</v>
      </c>
      <c t="n" s="6" r="C20">
        <v>-917430</v>
      </c>
    </row>
    <row spans="1:5" r="21">
      <c t="s" s="4" r="A21">
        <v>91</v>
      </c>
      <c t="n" s="7" r="B21">
        <v>0</v>
      </c>
      <c t="n" s="7" r="C21">
        <v>0</v>
      </c>
      <c t="n" s="6" r="D21">
        <v>0</v>
      </c>
      <c t="n" s="6" r="E21">
        <v>0</v>
      </c>
    </row>
    <row spans="1:5" r="22">
      <c t="s" s="4" r="A22">
        <v>92</v>
      </c>
      <c t="n" s="6" r="C22">
        <v>5060</v>
      </c>
    </row>
    <row spans="1:5" r="23">
      <c t="s" s="4" r="A23">
        <v>93</v>
      </c>
      <c t="n" s="6" r="B23">
        <v>343</v>
      </c>
      <c t="n" s="7" r="C23">
        <v>-1</v>
      </c>
      <c t="n" s="6" r="D23">
        <v>337</v>
      </c>
      <c t="n" s="6" r="E23">
        <v>7</v>
      </c>
    </row>
    <row spans="1:5" r="24">
      <c t="s" s="4" r="A24">
        <v>94</v>
      </c>
      <c t="n" s="6" r="C24">
        <v>-7850</v>
      </c>
    </row>
    <row spans="1:5" r="25">
      <c t="s" s="4" r="A25">
        <v>43</v>
      </c>
      <c t="n" s="6" r="B25">
        <v>89987</v>
      </c>
      <c t="n" s="6" r="E25">
        <v>89987</v>
      </c>
    </row>
    <row spans="1:5" r="26">
      <c t="s" s="4" r="A26">
        <v>97</v>
      </c>
      <c t="n" s="7" r="B26">
        <v>462061</v>
      </c>
      <c t="n" s="7" r="C26">
        <v>356</v>
      </c>
      <c t="n" s="6" r="D26">
        <v>43413</v>
      </c>
      <c t="n" s="6" r="E26">
        <v>418292</v>
      </c>
    </row>
    <row spans="1:5" r="27">
      <c t="s" s="4" r="A27">
        <v>98</v>
      </c>
      <c t="n" s="6" r="B27">
        <v>35611238</v>
      </c>
      <c t="n" s="6" r="C27">
        <v>35611238</v>
      </c>
    </row>
    <row spans="1:5" r="28">
      <c t="s" s="4" r="A28">
        <v>86</v>
      </c>
      <c t="n" s="7" r="B28">
        <v>93</v>
      </c>
      <c t="n" s="6" r="D28">
        <v>93</v>
      </c>
    </row>
    <row spans="1:5" r="29">
      <c t="s" s="4" r="A29">
        <v>87</v>
      </c>
      <c t="n" s="6" r="C29">
        <v>31305</v>
      </c>
    </row>
    <row spans="1:5" r="30">
      <c t="s" s="4" r="A30">
        <v>88</v>
      </c>
      <c t="n" s="6" r="B30">
        <v>882</v>
      </c>
      <c t="n" s="6" r="D30">
        <v>882</v>
      </c>
    </row>
    <row spans="1:5" r="31">
      <c t="s" s="4" r="A31">
        <v>89</v>
      </c>
      <c t="n" s="7" r="B31">
        <v>-37324</v>
      </c>
      <c t="n" s="7" r="C31">
        <v>-7</v>
      </c>
      <c t="n" s="6" r="D31">
        <v>-1406</v>
      </c>
      <c t="n" s="6" r="E31">
        <v>-35911</v>
      </c>
    </row>
    <row spans="1:5" r="32">
      <c t="s" s="4" r="A32">
        <v>90</v>
      </c>
      <c t="n" s="6" r="B32">
        <v>-33430</v>
      </c>
      <c t="n" s="6" r="C32">
        <v>-781130</v>
      </c>
    </row>
    <row spans="1:5" r="33">
      <c t="s" s="4" r="A33">
        <v>91</v>
      </c>
      <c t="n" s="7" r="B33">
        <v>0</v>
      </c>
      <c t="n" s="7" r="C33">
        <v>0</v>
      </c>
      <c t="n" s="6" r="D33">
        <v>0</v>
      </c>
      <c t="n" s="6" r="E33">
        <v>0</v>
      </c>
    </row>
    <row spans="1:5" r="34">
      <c t="s" s="4" r="A34">
        <v>92</v>
      </c>
      <c t="n" s="6" r="C34">
        <v>8922</v>
      </c>
    </row>
    <row spans="1:5" r="35">
      <c t="s" s="4" r="A35">
        <v>93</v>
      </c>
      <c t="n" s="6" r="B35">
        <v>-5</v>
      </c>
      <c t="n" s="6" r="D35">
        <v>-183</v>
      </c>
      <c t="n" s="6" r="E35">
        <v>178</v>
      </c>
    </row>
    <row spans="1:5" r="36">
      <c t="s" s="4" r="A36">
        <v>94</v>
      </c>
      <c t="n" s="6" r="C36">
        <v>-6939</v>
      </c>
    </row>
    <row spans="1:5" r="37">
      <c t="s" s="4" r="A37">
        <v>43</v>
      </c>
      <c t="n" s="6" r="B37">
        <v>92329</v>
      </c>
      <c t="n" s="6" r="E37">
        <v>92329</v>
      </c>
    </row>
    <row spans="1:5" r="38">
      <c t="s" s="4" r="A38">
        <v>99</v>
      </c>
      <c t="n" s="7" r="B38">
        <v>518036</v>
      </c>
      <c t="n" s="7" r="C38">
        <v>349</v>
      </c>
      <c t="n" s="7" r="D38">
        <v>42799</v>
      </c>
      <c t="n" s="7" r="E38">
        <v>474888</v>
      </c>
    </row>
    <row spans="1:5" r="39">
      <c t="s" s="4" r="A39">
        <v>100</v>
      </c>
      <c t="n" s="6" r="B39">
        <v>34863396</v>
      </c>
      <c t="n" s="6" r="C39">
        <v>348633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441</v>
      </c>
      <c t="s" s="2" r="B1">
        <v>1</v>
      </c>
    </row>
    <row spans="1:4" r="2">
      <c t="s" s="2" r="B2">
        <v>2</v>
      </c>
      <c t="s" s="2" r="C2">
        <v>32</v>
      </c>
      <c t="s" s="2" r="D2">
        <v>33</v>
      </c>
    </row>
    <row spans="1:4" r="3">
      <c t="s" s="3" r="A3">
        <v>159</v>
      </c>
    </row>
    <row spans="1:4" r="4">
      <c t="s" s="4" r="A4">
        <v>442</v>
      </c>
      <c t="n" s="6" r="B4">
        <v>7500</v>
      </c>
      <c t="n" s="6" r="C4">
        <v>5000</v>
      </c>
      <c t="n" s="6" r="D4">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43</v>
      </c>
      <c t="s" s="2" r="B1">
        <v>444</v>
      </c>
      <c t="s" s="2" r="J1">
        <v>1</v>
      </c>
    </row>
    <row spans="1:12" r="2">
      <c t="s" s="2" r="B2">
        <v>2</v>
      </c>
      <c t="s" s="2" r="C2">
        <v>445</v>
      </c>
      <c t="s" s="2" r="D2">
        <v>4</v>
      </c>
      <c t="s" s="2" r="E2">
        <v>446</v>
      </c>
      <c t="s" s="2" r="F2">
        <v>32</v>
      </c>
      <c t="s" s="2" r="G2">
        <v>447</v>
      </c>
      <c t="s" s="2" r="H2">
        <v>448</v>
      </c>
      <c t="s" s="2" r="I2">
        <v>449</v>
      </c>
      <c t="s" s="2" r="J2">
        <v>2</v>
      </c>
      <c t="s" s="2" r="K2">
        <v>32</v>
      </c>
      <c t="s" s="2" r="L2">
        <v>33</v>
      </c>
    </row>
    <row spans="1:12" r="3">
      <c t="s" s="3" r="A3">
        <v>450</v>
      </c>
    </row>
    <row spans="1:12" r="4">
      <c t="s" s="4" r="A4">
        <v>43</v>
      </c>
      <c t="n" s="7" r="B4">
        <v>21787</v>
      </c>
      <c t="n" s="7" r="C4">
        <v>26060</v>
      </c>
      <c t="n" s="7" r="D4">
        <v>23143</v>
      </c>
      <c t="n" s="7" r="E4">
        <v>21339</v>
      </c>
      <c t="n" s="7" r="F4">
        <v>18656</v>
      </c>
      <c t="n" s="7" r="G4">
        <v>24536</v>
      </c>
      <c t="n" s="7" r="H4">
        <v>23244</v>
      </c>
      <c t="n" s="7" r="I4">
        <v>23551</v>
      </c>
      <c t="n" s="7" r="J4">
        <v>92329</v>
      </c>
      <c t="n" s="7" r="K4">
        <v>89987</v>
      </c>
      <c t="n" s="7" r="L4">
        <v>81920</v>
      </c>
    </row>
    <row spans="1:12" r="5">
      <c t="s" s="3" r="A5">
        <v>451</v>
      </c>
    </row>
    <row spans="1:12" r="6">
      <c t="s" s="4" r="A6">
        <v>452</v>
      </c>
      <c t="n" s="6" r="J6">
        <v>35466</v>
      </c>
      <c t="n" s="6" r="K6">
        <v>36052</v>
      </c>
      <c t="n" s="6" r="L6">
        <v>36347</v>
      </c>
    </row>
    <row spans="1:12" r="7">
      <c t="s" s="4" r="A7">
        <v>453</v>
      </c>
      <c t="n" s="6" r="J7">
        <v>72</v>
      </c>
      <c t="n" s="6" r="K7">
        <v>138</v>
      </c>
      <c t="n" s="6" r="L7">
        <v>277</v>
      </c>
    </row>
    <row spans="1:12" r="8">
      <c t="s" s="4" r="A8">
        <v>454</v>
      </c>
      <c t="n" s="6" r="J8">
        <v>35538</v>
      </c>
      <c t="n" s="6" r="K8">
        <v>36190</v>
      </c>
      <c t="n" s="6" r="L8">
        <v>36624</v>
      </c>
    </row>
    <row spans="1:12" r="9">
      <c t="s" s="3" r="A9">
        <v>455</v>
      </c>
    </row>
    <row spans="1:12" r="10">
      <c t="s" s="4" r="A10">
        <v>45</v>
      </c>
      <c t="n" s="8" r="J10">
        <v>2.6</v>
      </c>
      <c t="n" s="8" r="K10">
        <v>2.5</v>
      </c>
      <c t="n" s="8" r="L10">
        <v>2.25</v>
      </c>
    </row>
    <row spans="1:12" r="11">
      <c t="s" s="4" r="A11">
        <v>46</v>
      </c>
      <c t="n" s="8" r="B11">
        <v>0.62</v>
      </c>
      <c t="n" s="8" r="C11">
        <v>0.73</v>
      </c>
      <c t="n" s="8" r="D11">
        <v>0.65</v>
      </c>
      <c t="n" s="8" r="E11">
        <v>0.6</v>
      </c>
      <c t="n" s="8" r="F11">
        <v>0.52</v>
      </c>
      <c t="n" s="8" r="G11">
        <v>0.68</v>
      </c>
      <c t="n" s="8" r="H11">
        <v>0.64</v>
      </c>
      <c t="n" s="8" r="I11">
        <v>0.64</v>
      </c>
      <c t="n" s="8" r="J11">
        <v>2.6</v>
      </c>
      <c t="n" s="8" r="K11">
        <v>2.49</v>
      </c>
      <c t="n" s="8" r="L11">
        <v>2.2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21"/>
  </cols>
  <sheetData>
    <row spans="1:4" r="1">
      <c t="s" s="1" r="A1">
        <v>456</v>
      </c>
      <c t="s" s="2" r="B1">
        <v>1</v>
      </c>
    </row>
    <row spans="1:4" r="2">
      <c t="s" s="2" r="B2">
        <v>457</v>
      </c>
      <c t="s" s="2" r="C2">
        <v>458</v>
      </c>
      <c t="s" s="2" r="D2">
        <v>226</v>
      </c>
    </row>
    <row spans="1:4" r="3">
      <c t="s" s="3" r="A3">
        <v>459</v>
      </c>
    </row>
    <row spans="1:4" r="4">
      <c t="s" s="4" r="A4">
        <v>460</v>
      </c>
      <c t="n" s="6" r="B4">
        <v>4</v>
      </c>
    </row>
    <row spans="1:4" r="5">
      <c t="s" s="4" r="A5">
        <v>461</v>
      </c>
      <c t="s" s="4" r="B5">
        <v>462</v>
      </c>
      <c t="s" s="4" r="C5">
        <v>462</v>
      </c>
      <c t="s" s="4" r="D5">
        <v>463</v>
      </c>
    </row>
    <row spans="1:4" r="6">
      <c t="s" s="4" r="A6">
        <v>464</v>
      </c>
      <c t="n" s="9" r="B6">
        <v>49.8</v>
      </c>
      <c t="n" s="9" r="C6">
        <v>39.1</v>
      </c>
      <c t="n" s="9" r="D6">
        <v>33.2</v>
      </c>
    </row>
    <row spans="1:4" r="7">
      <c t="s" s="4" r="A7">
        <v>465</v>
      </c>
    </row>
    <row spans="1:4" r="8">
      <c t="s" s="3" r="A8">
        <v>459</v>
      </c>
    </row>
    <row spans="1:4" r="9">
      <c t="s" s="4" r="A9">
        <v>466</v>
      </c>
      <c t="s" s="4" r="B9">
        <v>467</v>
      </c>
      <c t="s" s="4" r="C9">
        <v>467</v>
      </c>
      <c t="s" s="4" r="D9">
        <v>4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8</v>
      </c>
      <c t="s" s="2" r="B1">
        <v>444</v>
      </c>
      <c t="s" s="2" r="J1">
        <v>1</v>
      </c>
    </row>
    <row spans="1:12" r="2">
      <c t="s" s="2" r="B2">
        <v>2</v>
      </c>
      <c t="s" s="2" r="C2">
        <v>445</v>
      </c>
      <c t="s" s="2" r="D2">
        <v>4</v>
      </c>
      <c t="s" s="2" r="E2">
        <v>446</v>
      </c>
      <c t="s" s="2" r="F2">
        <v>32</v>
      </c>
      <c t="s" s="2" r="G2">
        <v>447</v>
      </c>
      <c t="s" s="2" r="H2">
        <v>448</v>
      </c>
      <c t="s" s="2" r="I2">
        <v>449</v>
      </c>
      <c t="s" s="2" r="J2">
        <v>2</v>
      </c>
      <c t="s" s="2" r="K2">
        <v>32</v>
      </c>
      <c t="s" s="2" r="L2">
        <v>33</v>
      </c>
    </row>
    <row spans="1:12" r="3">
      <c t="s" s="3" r="A3">
        <v>165</v>
      </c>
    </row>
    <row spans="1:12" r="4">
      <c t="s" s="4" r="A4">
        <v>35</v>
      </c>
      <c t="n" s="7" r="B4">
        <v>204834</v>
      </c>
      <c t="n" s="7" r="C4">
        <v>210928</v>
      </c>
      <c t="n" s="7" r="D4">
        <v>198721</v>
      </c>
      <c t="n" s="7" r="E4">
        <v>188474</v>
      </c>
      <c t="n" s="7" r="F4">
        <v>173981</v>
      </c>
      <c t="n" s="7" r="G4">
        <v>197796</v>
      </c>
      <c t="n" s="7" r="H4">
        <v>196187</v>
      </c>
      <c t="n" s="7" r="I4">
        <v>183512</v>
      </c>
      <c t="n" s="7" r="J4">
        <v>802957</v>
      </c>
      <c t="n" s="7" r="K4">
        <v>751476</v>
      </c>
      <c t="n" s="7" r="L4">
        <v>664466</v>
      </c>
    </row>
    <row spans="1:12" r="5">
      <c t="s" s="4" r="A5">
        <v>39</v>
      </c>
      <c t="n" s="6" r="B5">
        <v>34370</v>
      </c>
      <c t="n" s="6" r="C5">
        <v>41240</v>
      </c>
      <c t="n" s="6" r="D5">
        <v>36895</v>
      </c>
      <c t="n" s="6" r="E5">
        <v>33652</v>
      </c>
      <c t="n" s="6" r="F5">
        <v>28611</v>
      </c>
      <c t="n" s="6" r="G5">
        <v>38476</v>
      </c>
      <c t="n" s="6" r="H5">
        <v>36700</v>
      </c>
      <c t="n" s="6" r="I5">
        <v>36947</v>
      </c>
      <c t="n" s="6" r="J5">
        <v>146157</v>
      </c>
      <c t="n" s="6" r="K5">
        <v>140734</v>
      </c>
      <c t="n" s="6" r="L5">
        <v>127939</v>
      </c>
    </row>
    <row spans="1:12" r="6">
      <c t="s" s="4" r="A6">
        <v>43</v>
      </c>
      <c t="n" s="7" r="B6">
        <v>21787</v>
      </c>
      <c t="n" s="7" r="C6">
        <v>26060</v>
      </c>
      <c t="n" s="7" r="D6">
        <v>23143</v>
      </c>
      <c t="n" s="7" r="E6">
        <v>21339</v>
      </c>
      <c t="n" s="7" r="F6">
        <v>18656</v>
      </c>
      <c t="n" s="7" r="G6">
        <v>24536</v>
      </c>
      <c t="n" s="7" r="H6">
        <v>23244</v>
      </c>
      <c t="n" s="7" r="I6">
        <v>23551</v>
      </c>
      <c t="n" s="7" r="J6">
        <v>92329</v>
      </c>
      <c t="n" s="7" r="K6">
        <v>89987</v>
      </c>
      <c t="n" s="7" r="L6">
        <v>81920</v>
      </c>
    </row>
    <row spans="1:12" r="7">
      <c t="s" s="4" r="A7">
        <v>469</v>
      </c>
      <c t="n" s="8" r="B7">
        <v>0.62</v>
      </c>
      <c t="n" s="8" r="C7">
        <v>0.73</v>
      </c>
      <c t="n" s="8" r="D7">
        <v>0.65</v>
      </c>
      <c t="n" s="8" r="E7">
        <v>0.6</v>
      </c>
      <c t="n" s="8" r="F7">
        <v>0.52</v>
      </c>
      <c t="n" s="8" r="G7">
        <v>0.68</v>
      </c>
      <c t="n" s="8" r="H7">
        <v>0.64</v>
      </c>
      <c t="n" s="8" r="I7">
        <v>0.64</v>
      </c>
      <c t="n" s="8" r="J7">
        <v>2.6</v>
      </c>
      <c t="n" s="8" r="K7">
        <v>2.49</v>
      </c>
      <c t="n" s="8" r="L7">
        <v>2.2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0</v>
      </c>
      <c t="s" s="2" r="B1">
        <v>1</v>
      </c>
    </row>
    <row spans="1:4" r="2">
      <c t="s" s="2" r="B2">
        <v>2</v>
      </c>
      <c t="s" s="2" r="C2">
        <v>32</v>
      </c>
      <c t="s" s="2" r="D2">
        <v>33</v>
      </c>
    </row>
    <row spans="1:4" r="3">
      <c t="s" s="4" r="A3">
        <v>471</v>
      </c>
    </row>
    <row spans="1:4" r="4">
      <c t="s" s="3" r="A4">
        <v>472</v>
      </c>
    </row>
    <row spans="1:4" r="5">
      <c t="s" s="4" r="A5">
        <v>473</v>
      </c>
      <c t="n" s="7" r="B5">
        <v>1508</v>
      </c>
      <c t="n" s="7" r="C5">
        <v>1281</v>
      </c>
      <c t="n" s="7" r="D5">
        <v>1120</v>
      </c>
    </row>
    <row spans="1:4" r="6">
      <c t="s" s="4" r="A6">
        <v>474</v>
      </c>
      <c t="n" s="6" r="B6">
        <v>3260</v>
      </c>
      <c t="n" s="6" r="C6">
        <v>308</v>
      </c>
      <c t="n" s="6" r="D6">
        <v>194</v>
      </c>
    </row>
    <row spans="1:4" r="7">
      <c t="s" s="4" r="A7">
        <v>475</v>
      </c>
      <c t="n" s="6" r="B7">
        <v>-265</v>
      </c>
      <c t="n" s="6" r="C7">
        <v>-81</v>
      </c>
      <c t="n" s="6" r="D7">
        <v>-33</v>
      </c>
    </row>
    <row spans="1:4" r="8">
      <c t="s" s="4" r="A8">
        <v>476</v>
      </c>
      <c t="n" s="6" r="B8">
        <v>4503</v>
      </c>
      <c t="n" s="6" r="C8">
        <v>1508</v>
      </c>
      <c t="n" s="6" r="D8">
        <v>1281</v>
      </c>
    </row>
    <row spans="1:4" r="9">
      <c t="s" s="4" r="A9">
        <v>477</v>
      </c>
    </row>
    <row spans="1:4" r="10">
      <c t="s" s="3" r="A10">
        <v>472</v>
      </c>
    </row>
    <row spans="1:4" r="11">
      <c t="s" s="4" r="A11">
        <v>473</v>
      </c>
      <c t="n" s="6" r="B11">
        <v>77671</v>
      </c>
      <c t="n" s="6" r="C11">
        <v>64598</v>
      </c>
      <c t="n" s="6" r="D11">
        <v>55392</v>
      </c>
    </row>
    <row spans="1:4" r="12">
      <c t="s" s="4" r="A12">
        <v>474</v>
      </c>
      <c t="n" s="6" r="B12">
        <v>206560</v>
      </c>
      <c t="n" s="6" r="C12">
        <v>182219</v>
      </c>
      <c t="n" s="6" r="D12">
        <v>141559</v>
      </c>
    </row>
    <row spans="1:4" r="13">
      <c t="s" s="4" r="A13">
        <v>475</v>
      </c>
      <c t="n" s="6" r="B13">
        <v>-201748</v>
      </c>
      <c t="n" s="6" r="C13">
        <v>-169146</v>
      </c>
      <c t="n" s="6" r="D13">
        <v>-132353</v>
      </c>
    </row>
    <row spans="1:4" r="14">
      <c t="s" s="4" r="A14">
        <v>476</v>
      </c>
      <c t="n" s="7" r="B14">
        <v>82483</v>
      </c>
      <c t="n" s="7" r="C14">
        <v>77671</v>
      </c>
      <c t="n" s="7" r="D14">
        <v>645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01</v>
      </c>
      <c t="s" s="2" r="B1">
        <v>1</v>
      </c>
    </row>
    <row spans="1:4" r="2">
      <c t="s" s="2" r="B2">
        <v>2</v>
      </c>
      <c t="s" s="2" r="C2">
        <v>32</v>
      </c>
      <c t="s" s="2" r="D2">
        <v>33</v>
      </c>
    </row>
    <row spans="1:4" r="3">
      <c t="s" s="3" r="A3">
        <v>102</v>
      </c>
    </row>
    <row spans="1:4" r="4">
      <c t="s" s="4" r="A4">
        <v>43</v>
      </c>
      <c t="n" s="7" r="B4">
        <v>92329</v>
      </c>
      <c t="n" s="7" r="C4">
        <v>89987</v>
      </c>
      <c t="n" s="7" r="D4">
        <v>81920</v>
      </c>
    </row>
    <row spans="1:4" r="5">
      <c t="s" s="3" r="A5">
        <v>103</v>
      </c>
    </row>
    <row spans="1:4" r="6">
      <c t="s" s="4" r="A6">
        <v>104</v>
      </c>
      <c t="n" s="6" r="B6">
        <v>16186</v>
      </c>
      <c t="n" s="6" r="C6">
        <v>12658</v>
      </c>
      <c t="n" s="6" r="D6">
        <v>10159</v>
      </c>
    </row>
    <row spans="1:4" r="7">
      <c t="s" s="4" r="A7">
        <v>105</v>
      </c>
      <c t="n" s="6" r="B7">
        <v>3260</v>
      </c>
      <c t="n" s="6" r="C7">
        <v>308</v>
      </c>
      <c t="n" s="6" r="D7">
        <v>194</v>
      </c>
    </row>
    <row spans="1:4" r="8">
      <c t="s" s="4" r="A8">
        <v>106</v>
      </c>
      <c t="n" s="6" r="B8">
        <v>-5106</v>
      </c>
      <c t="n" s="6" r="C8">
        <v>-632</v>
      </c>
      <c t="n" s="6" r="D8">
        <v>267</v>
      </c>
    </row>
    <row spans="1:4" r="9">
      <c t="s" s="4" r="A9">
        <v>107</v>
      </c>
      <c t="n" s="6" r="B9">
        <v>882</v>
      </c>
      <c t="n" s="6" r="C9">
        <v>1146</v>
      </c>
      <c t="n" s="6" r="D9">
        <v>960</v>
      </c>
    </row>
    <row spans="1:4" r="10">
      <c t="s" s="3" r="A10">
        <v>108</v>
      </c>
    </row>
    <row spans="1:4" r="11">
      <c t="s" s="4" r="A11">
        <v>109</v>
      </c>
      <c t="n" s="6" r="B11">
        <v>-1148</v>
      </c>
      <c t="n" s="6" r="C11">
        <v>-25566</v>
      </c>
      <c t="n" s="6" r="D11">
        <v>-40791</v>
      </c>
    </row>
    <row spans="1:4" r="12">
      <c t="s" s="4" r="A12">
        <v>52</v>
      </c>
      <c t="n" s="6" r="B12">
        <v>-20202</v>
      </c>
      <c t="n" s="6" r="C12">
        <v>-13136</v>
      </c>
      <c t="n" s="6" r="D12">
        <v>-18537</v>
      </c>
    </row>
    <row spans="1:4" r="13">
      <c t="s" s="4" r="A13">
        <v>53</v>
      </c>
      <c t="n" s="6" r="B13">
        <v>821</v>
      </c>
      <c t="n" s="6" r="C13">
        <v>-522</v>
      </c>
      <c t="n" s="6" r="D13">
        <v>840</v>
      </c>
    </row>
    <row spans="1:4" r="14">
      <c t="s" s="4" r="A14">
        <v>58</v>
      </c>
      <c t="n" s="6" r="B14">
        <v>-3962</v>
      </c>
      <c t="n" s="6" r="C14">
        <v>-6757</v>
      </c>
      <c t="n" s="6" r="D14">
        <v>-884</v>
      </c>
    </row>
    <row spans="1:4" r="15">
      <c t="s" s="4" r="A15">
        <v>61</v>
      </c>
      <c t="n" s="6" r="B15">
        <v>5389</v>
      </c>
      <c t="n" s="6" r="C15">
        <v>-1558</v>
      </c>
      <c t="n" s="6" r="D15">
        <v>17627</v>
      </c>
    </row>
    <row spans="1:4" r="16">
      <c t="s" s="4" r="A16">
        <v>110</v>
      </c>
      <c t="n" s="6" r="B16">
        <v>3611</v>
      </c>
      <c t="n" s="6" r="C16">
        <v>3712</v>
      </c>
      <c t="n" s="6" r="D16">
        <v>9804</v>
      </c>
    </row>
    <row spans="1:4" r="17">
      <c t="s" s="4" r="A17">
        <v>111</v>
      </c>
      <c t="n" s="6" r="B17">
        <v>92060</v>
      </c>
      <c t="n" s="6" r="C17">
        <v>59640</v>
      </c>
      <c t="n" s="6" r="D17">
        <v>61559</v>
      </c>
    </row>
    <row spans="1:4" r="18">
      <c t="s" s="3" r="A18">
        <v>112</v>
      </c>
    </row>
    <row spans="1:4" r="19">
      <c t="s" s="4" r="A19">
        <v>113</v>
      </c>
      <c t="n" s="6" r="B19">
        <v>-21688</v>
      </c>
      <c t="n" s="6" r="C19">
        <v>-29862</v>
      </c>
      <c t="n" s="6" r="D19">
        <v>-24666</v>
      </c>
    </row>
    <row spans="1:4" r="20">
      <c t="s" s="4" r="A20">
        <v>114</v>
      </c>
      <c t="n" s="6" r="D20">
        <v>-1897</v>
      </c>
    </row>
    <row spans="1:4" r="21">
      <c t="s" s="4" r="A21">
        <v>115</v>
      </c>
      <c t="n" s="6" r="B21">
        <v>-2133</v>
      </c>
    </row>
    <row spans="1:4" r="22">
      <c t="s" s="4" r="A22">
        <v>116</v>
      </c>
      <c t="n" s="6" r="B22">
        <v>-23821</v>
      </c>
      <c t="n" s="6" r="C22">
        <v>-29862</v>
      </c>
      <c t="n" s="6" r="D22">
        <v>-26563</v>
      </c>
    </row>
    <row spans="1:4" r="23">
      <c t="s" s="3" r="A23">
        <v>117</v>
      </c>
    </row>
    <row spans="1:4" r="24">
      <c t="s" s="4" r="A24">
        <v>118</v>
      </c>
      <c t="n" s="6" r="B24">
        <v>93</v>
      </c>
      <c t="n" s="6" r="C24">
        <v>463</v>
      </c>
      <c t="n" s="6" r="D24">
        <v>551</v>
      </c>
    </row>
    <row spans="1:4" r="25">
      <c t="s" s="4" r="A25">
        <v>119</v>
      </c>
      <c t="n" s="6" r="B25">
        <v>-5</v>
      </c>
      <c t="n" s="6" r="C25">
        <v>343</v>
      </c>
      <c t="n" s="6" r="D25">
        <v>827</v>
      </c>
    </row>
    <row spans="1:4" r="26">
      <c t="s" s="4" r="A26">
        <v>89</v>
      </c>
      <c t="n" s="6" r="B26">
        <v>-37324</v>
      </c>
      <c t="n" s="6" r="C26">
        <v>-43521</v>
      </c>
      <c t="n" s="6" r="D26">
        <v>-3489</v>
      </c>
    </row>
    <row spans="1:4" r="27">
      <c t="s" s="4" r="A27">
        <v>120</v>
      </c>
      <c t="n" s="6" r="B27">
        <v>-37236</v>
      </c>
      <c t="n" s="6" r="C27">
        <v>-42715</v>
      </c>
      <c t="n" s="6" r="D27">
        <v>-2111</v>
      </c>
    </row>
    <row spans="1:4" r="28">
      <c t="s" s="4" r="A28">
        <v>121</v>
      </c>
      <c t="n" s="6" r="B28">
        <v>31003</v>
      </c>
      <c t="n" s="6" r="C28">
        <v>-12937</v>
      </c>
      <c t="n" s="6" r="D28">
        <v>32885</v>
      </c>
    </row>
    <row spans="1:4" r="29">
      <c t="s" s="4" r="A29">
        <v>122</v>
      </c>
      <c t="n" s="6" r="B29">
        <v>47656</v>
      </c>
      <c t="n" s="6" r="C29">
        <v>60593</v>
      </c>
      <c t="n" s="6" r="D29">
        <v>27708</v>
      </c>
    </row>
    <row spans="1:4" r="30">
      <c t="s" s="4" r="A30">
        <v>123</v>
      </c>
      <c t="n" s="6" r="B30">
        <v>78659</v>
      </c>
      <c t="n" s="6" r="C30">
        <v>47656</v>
      </c>
      <c t="n" s="6" r="D30">
        <v>60593</v>
      </c>
    </row>
    <row spans="1:4" r="31">
      <c t="s" s="3" r="A31">
        <v>124</v>
      </c>
    </row>
    <row spans="1:4" r="32">
      <c t="s" s="4" r="A32">
        <v>125</v>
      </c>
      <c t="n" s="6" r="B32">
        <v>281</v>
      </c>
      <c t="n" s="6" r="C32">
        <v>234</v>
      </c>
      <c t="n" s="6" r="D32">
        <v>201</v>
      </c>
    </row>
    <row spans="1:4" r="33">
      <c t="s" s="4" r="A33">
        <v>126</v>
      </c>
      <c t="n" s="7" r="B33">
        <v>57151</v>
      </c>
      <c t="n" s="7" r="C33">
        <v>46540</v>
      </c>
      <c t="n" s="7" r="D33">
        <v>442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4</v>
      </c>
      <c t="s" s="2" r="B1">
        <v>1</v>
      </c>
    </row>
    <row spans="1:2" r="2">
      <c t="s" s="2" r="B2">
        <v>2</v>
      </c>
    </row>
    <row spans="1:2" r="3">
      <c t="s" s="3" r="A3">
        <v>133</v>
      </c>
    </row>
    <row spans="1:2" r="4">
      <c t="s" s="4" r="A4">
        <v>114</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Oper</vt:lpstr>
      <vt:lpstr>Consolidated Balance Sheets</vt:lpstr>
      <vt:lpstr>Consolidated Balance Sheets (Pa</vt:lpstr>
      <vt:lpstr>Consolidated Statements of Shar</vt:lpstr>
      <vt:lpstr>Consolidated Statements of Cash</vt:lpstr>
      <vt:lpstr>Summary of Significant Accounti</vt:lpstr>
      <vt:lpstr>New and Recently Adopted Accoun</vt:lpstr>
      <vt:lpstr>Acquisition</vt:lpstr>
      <vt:lpstr>Inventories</vt:lpstr>
      <vt:lpstr>Property, Plant and Equipment</vt:lpstr>
      <vt:lpstr>Long-Term Debt</vt:lpstr>
      <vt:lpstr>Operating Lease Commitments and</vt:lpstr>
      <vt:lpstr>Related Party Transactions</vt:lpstr>
      <vt:lpstr>Income Taxes</vt:lpstr>
      <vt:lpstr>Commitments and Contingencies</vt:lpstr>
      <vt:lpstr>Capital Stock</vt:lpstr>
      <vt:lpstr>Earnings Per Share</vt:lpstr>
      <vt:lpstr>Business Segments</vt:lpstr>
      <vt:lpstr>Quarterly Results of Operations</vt:lpstr>
      <vt:lpstr>Schedule II_ Valuation and Qual</vt:lpstr>
      <vt:lpstr>Summary of Significant Accoun22</vt:lpstr>
      <vt:lpstr>Summary of Significant Accoun23</vt:lpstr>
      <vt:lpstr>Inventories (Tables)</vt:lpstr>
      <vt:lpstr>Property, Plant and Equipment (</vt:lpstr>
      <vt:lpstr>Operating Lease Commitments a26</vt:lpstr>
      <vt:lpstr>Income Taxes (Tables)</vt:lpstr>
      <vt:lpstr>Capital Stock (Tables)</vt:lpstr>
      <vt:lpstr>Earnings Per Share (Tables)</vt:lpstr>
      <vt:lpstr>Quarterly Results of Operatio30</vt:lpstr>
      <vt:lpstr>Summary of Significant Accoun31</vt:lpstr>
      <vt:lpstr>Summary of Significant Accoun32</vt:lpstr>
      <vt:lpstr>New and Recently Adopted Acco33</vt:lpstr>
      <vt:lpstr>Acquisition - Additional Inform</vt:lpstr>
      <vt:lpstr>Inventories - Inventories (Deta</vt:lpstr>
      <vt:lpstr>Property, Plant and Equipment -</vt:lpstr>
      <vt:lpstr>Long-Term Debt - Additional Inf</vt:lpstr>
      <vt:lpstr>Operating Lease Commitments a38</vt:lpstr>
      <vt:lpstr>Operating Lease Commitments a39</vt:lpstr>
      <vt:lpstr>Related Party Transactions - Ad</vt:lpstr>
      <vt:lpstr>Income Taxes - Components of In</vt:lpstr>
      <vt:lpstr>Income Taxes - Reconciliation o</vt:lpstr>
      <vt:lpstr>Income Taxes - Additional Infor</vt:lpstr>
      <vt:lpstr>Income Taxes - Change in Uncert</vt:lpstr>
      <vt:lpstr>Income Taxes - Reconciliation45</vt:lpstr>
      <vt:lpstr>Capital Stock - Additional Info</vt:lpstr>
      <vt:lpstr>Capital Stock - Summary of Rest</vt:lpstr>
      <vt:lpstr>Capital Stock - Summary of Stoc</vt:lpstr>
      <vt:lpstr>Capital Stock - Summary of Info</vt:lpstr>
      <vt:lpstr>Earnings Per Share - Additional</vt:lpstr>
      <vt:lpstr>Earnings Per Share - Schedule o</vt:lpstr>
      <vt:lpstr>Business Segments - Additional </vt:lpstr>
      <vt:lpstr>Quarterly Results of Operatio53</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2:48:12Z</dcterms:created>
  <dcterms:modified xmlns:dcterms="http://purl.org/dc/terms/" xmlns:xsi="http://www.w3.org/2001/XMLSchema-instance" xsi:type="dcterms:W3CDTF">2016-02-23T12:48:12Z</dcterms:modified>
  <dc:title xmlns:dc="http://purl.org/dc/elements/1.1/">Untitled</dc:title>
  <dc:description xmlns:dc="http://purl.org/dc/elements/1.1/"/>
  <dc:subject xmlns:dc="http://purl.org/dc/elements/1.1/"/>
  <cp:keywords/>
  <cp:category/>
</cp:coreProperties>
</file>